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MAYO LICENSE AGREEMENT" sheetId="9" r:id="rId9"/>
    <s:sheet name="STOCK-BASED COMPENSATION" sheetId="10" r:id="rId10"/>
    <s:sheet name="FAIR VALUE MEASUREMENTS" sheetId="11" r:id="rId11"/>
    <s:sheet name="NEW MARKET TAX CREDIT" sheetId="12" r:id="rId12"/>
    <s:sheet name="LONG-TERM DEBT" sheetId="13" r:id="rId13"/>
    <s:sheet name="WISCONSIN ECONOMIC DEVELOPMENT " sheetId="14" r:id="rId14"/>
    <s:sheet name="RECENT ACCOUNTING PRONOUNCEMENT" sheetId="15" r:id="rId15"/>
    <s:sheet name="SUMMARY OF SIGNIFICANT ACCOUNTI" sheetId="16" r:id="rId16"/>
    <s:sheet name="SUMMARY OF SIGNIFICANT ACCOUN17" sheetId="17" r:id="rId17"/>
    <s:sheet name="STOCK-BASED COMPENSATION (Table" sheetId="18" r:id="rId18"/>
    <s:sheet name="FAIR VALUE MEASUREMENTS (Table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MAYO LICENSE AGREEMENT (Details" sheetId="26" r:id="rId26"/>
    <s:sheet name="STOCK-BASED COMPENSATION (Detai" sheetId="27" r:id="rId27"/>
    <s:sheet name="FAIR VALUE - Fair Value Measure" sheetId="28" r:id="rId28"/>
    <s:sheet name="FAIR VALUE - Unrealized loss po" sheetId="29" r:id="rId29"/>
    <s:sheet name="NEW MARKET TAX CREDIT (Details)" sheetId="30" r:id="rId30"/>
    <s:sheet name="LONG-TERM DEBT (Details)" sheetId="31" r:id="rId31"/>
    <s:sheet name="WISCONSIN ECONOMIC DEVELOPMEN32" sheetId="32" r:id="rId32"/>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6</t>
  </si>
  <si>
    <t>Jul. 25, 2016</t>
  </si>
  <si>
    <t>Document and Entity Information</t>
  </si>
  <si>
    <t>Entity Registrant Name</t>
  </si>
  <si>
    <t>EXACT SCIENCE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Marketable securities</t>
  </si>
  <si>
    <t>Accounts receivable, net</t>
  </si>
  <si>
    <t>Inventory, net</t>
  </si>
  <si>
    <t>Prepaid expenses and other current assets</t>
  </si>
  <si>
    <t>Total current assets</t>
  </si>
  <si>
    <t>Property and Equipment, at cost:</t>
  </si>
  <si>
    <t>Computer equipment and computer software</t>
  </si>
  <si>
    <t>Laboratory equipment</t>
  </si>
  <si>
    <t>Leasehold improvements</t>
  </si>
  <si>
    <t>Buildings</t>
  </si>
  <si>
    <t>Assets under construction</t>
  </si>
  <si>
    <t>Furniture and fixtures</t>
  </si>
  <si>
    <t>Property and Equipment, gross</t>
  </si>
  <si>
    <t>Less-Accumulated depreciation</t>
  </si>
  <si>
    <t>Net property and equipment</t>
  </si>
  <si>
    <t>Other long-term assets</t>
  </si>
  <si>
    <t>Total assets</t>
  </si>
  <si>
    <t>Current Liabilities:</t>
  </si>
  <si>
    <t>Accounts payable</t>
  </si>
  <si>
    <t>Accrued liabilities</t>
  </si>
  <si>
    <t>Debt and capital lease obligation, current portion</t>
  </si>
  <si>
    <t>Other short-term liabilities</t>
  </si>
  <si>
    <t>Total current liabilities</t>
  </si>
  <si>
    <t>Long-term debt</t>
  </si>
  <si>
    <t>Other long-term liabilities</t>
  </si>
  <si>
    <t>Lease incentive obligation, less current portion</t>
  </si>
  <si>
    <t>Total liabilities</t>
  </si>
  <si>
    <t>Commitments and contingencies</t>
  </si>
  <si>
    <t xml:space="preserve"> </t>
  </si>
  <si>
    <t>Stockholders' Equity:</t>
  </si>
  <si>
    <t>Preferred stock, $0.01 par value Authorized—5,000,000 shares issued and outstanding—no shares at June 30, 2016 and December 31, 2015</t>
  </si>
  <si>
    <t>Common stock, $0.01 par value Authorized—200,000,000 shares issued and outstanding—98,269,014 and 96,674,786 shares at June 30, 2016 and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Jun. 30, 2015</t>
  </si>
  <si>
    <t>Revenue</t>
  </si>
  <si>
    <t>Laboratory service 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income (expense)</t>
  </si>
  <si>
    <t>Total other income</t>
  </si>
  <si>
    <t>Net loss</t>
  </si>
  <si>
    <t>Net loss per share-basic and diluted (in dollars per share)</t>
  </si>
  <si>
    <t>Weighted average common shares outstanding-basic and diluted (in shares)</t>
  </si>
  <si>
    <t>Condensed Consolidated Statements of Comprehensive Loss - USD ($) $ in Thousands</t>
  </si>
  <si>
    <t>Condensed Consolidated Statements of Comprehensive Loss</t>
  </si>
  <si>
    <t>Other comprehensive loss, net of tax:</t>
  </si>
  <si>
    <t>Unrealized gain (loss) on available-for-sale investments</t>
  </si>
  <si>
    <t>Foreign currency translation loss</t>
  </si>
  <si>
    <t>Comprehensive loss</t>
  </si>
  <si>
    <t>Condensed Consolidated Statements of Cash Flows - USD ($) $ in Thousands</t>
  </si>
  <si>
    <t>Cash flows from operating activities:</t>
  </si>
  <si>
    <t>Adjustments to reconcile net loss to net cash used in operating activities:</t>
  </si>
  <si>
    <t>Depreciation and amortization of fixed assets</t>
  </si>
  <si>
    <t>Loss on disposal of property and equipment</t>
  </si>
  <si>
    <t>Stock-based compensation</t>
  </si>
  <si>
    <t>Amortization of other liabilities</t>
  </si>
  <si>
    <t>Amortization of deferred financing costs</t>
  </si>
  <si>
    <t>Forgiveness of long-term debt</t>
  </si>
  <si>
    <t>Amortization of premium on short-term investments</t>
  </si>
  <si>
    <t>Amortization of intangible assets</t>
  </si>
  <si>
    <t>Changes in assets and liabilities:</t>
  </si>
  <si>
    <t>Lease incentive obligation</t>
  </si>
  <si>
    <t>Accrued interest</t>
  </si>
  <si>
    <t>Net cash used in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exercise of common stock options</t>
  </si>
  <si>
    <t>Payments on capital lease obligations</t>
  </si>
  <si>
    <t>Proceeds from mortgage payable</t>
  </si>
  <si>
    <t>Payments on mortgage payable</t>
  </si>
  <si>
    <t>Proceeds in connection with the Company's employee stock purchase plan</t>
  </si>
  <si>
    <t>Net cash provided by financing activities</t>
  </si>
  <si>
    <t>Effects of exchange rate on cash and cash equivalents</t>
  </si>
  <si>
    <t>Net increase (decrease) in cash and cash equivalents</t>
  </si>
  <si>
    <t>Cash and cash equivalents, beginning of period</t>
  </si>
  <si>
    <t>Cash and cash equivalents, end of period</t>
  </si>
  <si>
    <t>Supplemental disclosure of non-cash investing and financing activities:</t>
  </si>
  <si>
    <t>Property and equipment acquired but not paid</t>
  </si>
  <si>
    <t>Unrealized gain on available-for-sale investments</t>
  </si>
  <si>
    <t>Issuance of 340,950 and 21,826 shares of common stock to fund the Company's 401(k) matching contribution for 2015 and 2014, respectively</t>
  </si>
  <si>
    <t>Interest paid</t>
  </si>
  <si>
    <t>Condensed Consolidated Statements of Cash Flows (Parenthetical) - shares shares in Thousands</t>
  </si>
  <si>
    <t>Condensed Consolidated Statements of Cash Flows</t>
  </si>
  <si>
    <t>Issuance of shares of common stock to fund the Company's 401(k) matching contribution</t>
  </si>
  <si>
    <t>ORGANIZATION AND BASIS OF PRESENTATION</t>
  </si>
  <si>
    <t>(1) ORGANIZATION AND BASIS OF PRESENTATION
Organization
Exact Sciences Corporation (“Exact” or the “Company”) was incorporated in February 1995. Exact is a molecular diagnostics company currently focused on the early detection and prevention of some of the deadliest forms of cancer. The Company has developed an accurate, non-invasive, patient-friendly screening test called Cologuard for the early detection of colorectal cancer and pre-cancer, and is currently working on the development of tests for other types of cancer.
Basis of Presentation
The accompanying condensed consolidated financial statements, which include the accounts of Exact Sciences Corporation and those of its wholly owned subsidiaries, Exact Sciences Laboratories, LLC, Exact Sciences Finance Corporation, Exact Sciences Europe LTD, Beijing Exact Sciences Medical Technology Company Limited, and variable interest entities are unaudited and have been prepared on a basis substantially consistent with the Company’s audited financial statements and notes as of and for the year ended December 31, 2015 included in the Company’s Annual Report on Form 10-K (the “2015 Form 10-K”).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all adjustments (consisting only of adjustments of a normal and recurring nature) considered necessary for a fair presentation of the results of operations have been included.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5 Form 10-K. Management has evaluated subsequent events for disclosure or recognition in the accompanying financial statements up to the filing of this report.</t>
  </si>
  <si>
    <t>MAYO LICENSE AGREEMENT</t>
  </si>
  <si>
    <t>(3) MAYO LICENSE AGREEMENT
Overview
As more fully described in the 2015 Form 10-K, in June 2009 the Company entered into a patent license agreement with MAYO Foundation for Medical Education and Research (“MAYO”). The Company’s license agreement with MAYO was amended and restated in February 2015 and further amended in January 2016. Under the license agreement, MAYO granted the Company an exclusive, worldwide license to certain MAYO patents and patent applications, as well as a non-exclusive, worldwide license with regard to certain MAYO know-how. As expanded by the January 2016 amendment to the license agreement, the scope of the license includes any screening, surveillance or diagnostic tests or tools for use in connection with any type of cancers, pre-cancers, diseases or conditions.
Pursuant to the Company’s agreement with MAYO, the Company is required to pay MAYO a low-single-digit royalty on the Company’s net sales of products using the licensed MAYO intellectual property, with minimum annual royalty fees of $25 thousand each year through 2033, the year the last patent expires. The January 2016 amendment to the MAYO license agreement established various low-single-digit royalty rates on net sales of current and future products and clarified how net sales will be calculated. As part of the amendment, the royalty rate on the Company’s net sales of Cologuard increased and, if in the future, improvements are made to the Cologuard product, the royalty rate may further increase, but, pursuant to the terms of the January 2016 amendment, would remain a low-single-digit percentage of net sales.
The Company is also required to issue MAYO shares of the Company’s common stock with a value of $200 thousand upon commercial launch of our second and third products that use the licensed MAYO intellectual property, as well as to pay MAYO, for each of the Company’s products that use licensed MAYO intellectual property, $200 thousand cash upon such product reaching $5.0 million in cumulative net sales, $750 thousand cash upon such product reaching $20.0 million in cumulative net sales, and $2.0 million cash upon such product reaching $50.0 million in cumulative net sales.
As part of the February 2015 amendment and restatement of the license agreement, the Company agreed to pay MAYO an additional $5.0 million, payable in five annual installments, through 2019. The Company paid MAYO the annual installment of $1.0 million in the first quarter of each of 2015 and 2016.
In addition, the Company is paying MAYO for research and development efforts. As part of the Company’s research collaboration with MAYO, the Company incurred charges of $0.8 million and $1.8 million for the three and six months ended June 30, 2016, respectively. The Company made payments of $1.3 million and $2.4 million for the three and six months ended June 30, 2016, respectively. The Company has recorded an estimated liability of $0.7 million for research and development efforts as of June 30, 2016. During the three and six months ended June 30, 2015, the Company incurred charges of $0.5 million and $1.1 million, respectively, and made payments of $0.4 and $1.6 million, respectively. The Company recorded an estimated liability of $0.7 million for research and development efforts as of June 30, 2015.</t>
  </si>
  <si>
    <t>STOCK-BASED COMPENSATION</t>
  </si>
  <si>
    <t>(4) STOCK-BASED COMPENSATION
Stock-Based Compensation Plans
The Company’s stock-based compensation plans include the 2010 Omnibus Long-Term Incentive Plan (As Amended and Restated Effective April 28, 2015), the 2010 Employee Stock Purchase Plan, the 2015 Inducement Award Plan, the 2016 Inducement Award Plan and the 2000 Stock Option and Incentive Plan (collectively, the “Stock Plans”).
Stock-Based Compensation Expense
The Company records stock-based compensation expense in connection with the amortization of restricted stock and restricted stock unit awards, stock purchase rights granted under the Company’s employee stock purchase plan and stock options granted to employees, non-employee consultants and non-employee directors. The Company recorded stock-based compensation expense of $4.5 million and $10.6 million, respectively, during the three and six months ended June 30, 2016. The Company recorded stock-based compensation expense of $4.6 million and $8.2 million, respectively, during the three and six months ended June 30, 2015.
Determining Fair Value
Valuation and Recognition – The fair value of each option award is estimated on the date of grant using the Black-Scholes option pricing model. The fair value of each market measure-based award is estimated on the date of grant using a Monte Carlo simulation pricing model. The fair value of service-based awards for each restricted stock unit award is determined on the date of grant using the closing stock price on that day. The estimated fair value of these awards is recognized to expense using the straight-line method over the vesting period. The Black-Scholes and Monte Carlo pricing models utilize the following assumptions:
Expected Term – Expected life of an option award is the average length of time over which the Company expects employees will exercise their options, which is based on historical experience with similar grants. Expected life of a market measure-based award is based on the applicable performance period.
Expected Volatility - Expected volatility is based on the Company’s historical stock volatility data over the expected term of the awards.
Risk-Free Interest Rate - The Company bases the risk-free interest rate used in the Black-Scholes and Monte Carlo valuation models on the implied yield currently available on U.S. Treasury zero-coupon issues with an equivalent expected term.
Forfeitures - The Company records stock-based compensation expense only for those awards that are expected to vest. A forfeiture rate is estimated at the time of grant and revised, if necessary, in subsequent periods if actual forfeitures differ from initial estimates. The Company’s forfeiture rate used in the six months ended June 30, 2016 and 2015 was 3.48% and 4.99% , respectively.
The fair value of each option and market measure-based award is based on the assumptions in the following table:
Six Months Ended
June 30,
2016
2015
Option Plan Shares
Risk-free interest rates
1.48% - 1.69 %
1.5% - 1.92%
Expected term (in years)
6.25 - 6.74
6.25
Expected volatility
58.9% - 59.4 %
67.1% - 73.2 %
Dividend yield
0%
0%
Weighted average fair value per share of options granted during the period
$3.17
$ 15.81
Market Measure-Based Shares
Risk-free interest rates
0.91%
(1)
Expected term (in years)
2.84
(1)
Expected volatility
68.3%
(1)
Dividend yield
0%
(1)
Weighted average fair value per share of stock purchase rights granted during the perio d
$2.32
(1)
ESPP Shares
Risk-free interest rates
0.41% - 0.8%
0.25% - 0.6%
Expected term (in years)
0.5 - 2
0.5 - 2
Expected volatility
70.1% - 92.7 %
51.2% - 57.4 %
Dividend yield
0%
0%
Weighted average fair value per share of stock purchase rights granted during the perio d
$ 3.08
$ 7.48
(1)
The Company did not issue market measure-based shares during the respective period.
Stock Option and Restricted Stock Activity
A summary of stock option activity under the Stock Plans during the six months ended June 30, 2016 is as follows:
Weighted
Weighted
Average
Average
Remaining
Aggregate
Exercise
Contractual
Intrinsic
Options
Shares
Price
Term (Years)
Value(1)
(Aggregate intrinsic value in thousands)
Outstanding, December 31, 2015
$
Granted
Exercised
Forfeited
Outstanding, June 30, 2016
$
$
Exercisable, June 30, 2016
$
$
Vested and expected to vest, June 30, 2016
$
$
(1)
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 12.25 market price of the Company’s common stock at June 30, 2016. The total intrinsic value of options exercised during the six months ended June 30, 2016 and 2015 was $4.6 million and $1.8 million, respectively.
As of June 30, 2016, there was $48.0 million of total unrecognized compensation cost related to non-vested share-based compensation arrangements granted under all Stock Plans. Total unrecognized compensation cost will be adjusted for future forfeitures. The Company expects to recognize that cost over a weighted average period of 2.8 years.
A summary of restricted stock and restricted stock unit activity under the Stock Plans during the six months ended June 30, 2016 is as follows:
Weighted
Restricted
Average Grant
Shares
Date Fair Value
Outstanding, January 1, 2016
$
Granted
Released
Forfeited
Outstanding, June 30, 2016
$</t>
  </si>
  <si>
    <t>FAIR VALUE MEASUREMENTS</t>
  </si>
  <si>
    <t>(5) FAIR VALUE MEASUREMENTS
The Financial Accounting Standards Board has issued authoritative guidance which requires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Fixed-income securities and mutual funds are valued using a third-party pricing agency. The valuation is based on observable inputs including pricing for similar assets and other observable market factors. There has been no material change from period to period. The estimated fair value of the Company’s long-term debt based on a ma rket approach was approximately $4.7 million and $4.8 million as of June 30, 2016 and December 31, 2015, respectively, and represent Level 2 measurements. When determining the estimated fair value of the Company’s long-term debt, the Company used market-based risk measurements, such as credit risk.
The following table presents the Company’s fair value measurements as of June 30, 2016 along with the level within the fair value hierarchy in which the fair value measurements in their entirety fall.
Fair Value Measurement at June 30, 2016 Using:
Quoted Prices
Significant
in Active
Other
Significant
Markets for
Observable
Unobservable
Fair Value at
Identical Assets
Inputs
Inputs
(In thousands)
June 30, 2016
(Level 1)
(Level 2)
(Level 3)
Cash and cash equivalents
Cash and money market
$
$
$
—
$
—
Available-for-sale
Marketable securities
Corporate bonds
—
—
Asset backed securities
—
—
U.S. government agency securities
—
—
Certificates of deposit
—
—
Commercial paper
—
—
Total
$
$
$
$
—
The following table presents the Company’s fair value measurements as of December 31, 2015 along with the level within the fair value hierarchy in which the fair value measurements in their entirety fall.
Fair Value Measurement at December 31, 2015 Using:
Quoted Prices
Significant
in Active
Other
Significant
Markets for
Observable
Unobservable
Fair Value at
Identical Assets
Inputs
Inputs
(In thousands)
December 31, 2015
(Level 1)
(Level 2)
(Level 3)
Cash and cash equivalents
Cash and money market
$
$
$
—
$
—
Commercial paper
—
—
Available-for-sale
Marketable securities
Corporate bonds
—
—
Asset backed securities
—
—
U.S. government agency securities
—
—
Certificates of deposit
—
—
Total
$
$
$
$
—
The following table summarizes gross unrealized losses and fair values of our investments in an unrealized loss position as of June 30, 2016, aggregated by investment category and length of time that individual securities have been in a continuous unrealized loss position:
June 30, 2016
Less than 12 months
12 months or greater
Total
(In thousands)
Fair Value
Gross Unrealized Loss
Fair Value
Gross Unrealized Loss
Fair Value
Gross Unrealized Loss
Marketable securities
Corporate bonds
$
$
$
—
$
—
$
$
Asset backed securities
Total
$
$
$
$
$
$
The following summarizes contractual underlying maturities of the Company’s available-for-sale investments in debt securities at June 30, 2016:
Due one year or less
Due after one year through four years
(In thousands)
Cost
Fair Value
Cost
Fair Value
Marketable securities
Corporate bonds
$
$
$
$
Certificates of deposit
—
—
Commercial paper
—
—
U.S. government agency securities
Asset backed securities
—
—
Total
$
$
$
$</t>
  </si>
  <si>
    <t>NEW MARKET TAX CREDIT</t>
  </si>
  <si>
    <t>(6) NEW MARKET TAX CREDIT
As more fully described in the 2015 Form 10-K,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 party financial institution, an investment fund, and its majority owned community development entity in connection with the Company’s participation in transactions qualified under the federal New Markets Tax Credit (“NMTC”) program, pursuant to Section 45D of the Internal Revenue Code of 1986, as amended. The $ 2.4 million was recorded in Other Long-Term Liabilities on the consolidated balance sheets. The benefit of this net $2.4 million contribution will be recognized as a decrease in expenses, included in cost of sales, as the Company amortizes the contribution liability over the seven -year compliance period as it is being earned through the Company’s on-going compliance with the conditions of the NMTC program. The Company has recorded $0.1 million and $0.2 million as a decrease of expenses for the three and six months ended June 30, 2016. At June 30, 2016, the remaining balance of $1.9 million is included in Other Long-Term Liabilities. The Company incurred approximately $0.2 million of debt issuance costs related to the above transactions, which are being amortized over the life of the agreements.</t>
  </si>
  <si>
    <t>LONG-TERM DEBT</t>
  </si>
  <si>
    <t>LONG TERM DEBT</t>
  </si>
  <si>
    <t>(7) LONG-TERM DEBT
Building Purchase Mortgage
During June 2015, the Company entered into a $5.1 million credit agreement with an unrelated third-party financial institution to finance the purchase of a facility located in Madison, Wisconsin. The credit agreement is collateralized by the acquired building.
Borrowings under the credit agreement bear interest at 4.15% . The Company made interest-only payments on the outstanding principal balance for the period between July 12, 2015 and September 12, 2015. Beginning on October 12, 2015 and continuing through May 12, 2019, the Company is required to make monthly principal and interest payments of $31 thousand. The final principal and interest payment due on the maturity date of June 12, 2019 is $4.4 million.
Additionally, the Company has recorded $73 thousand in mortgage issuance costs, which are recorded as a direct deduction from the mortgage liability. The issuance costs are being amortized through June 12, 2019. For the three and six months ended June 30, 2016, the Company has recorded $5 thousand and $9 thousand in amortization of mortgage issuance costs.</t>
  </si>
  <si>
    <t>WISCONSIN ECONOMIC DEVELOPMENT TAX CREDITS</t>
  </si>
  <si>
    <t>WISCONSIN ECONOMIC DEVELOPMENT TAX CREDITS.</t>
  </si>
  <si>
    <t>(8) WISCONSIN ECONOMIC DEVELOPMENT TAX CREDITS
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in the state of Wisconsin over a seven -year period. The tax credits earned should first be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 -year period. Should the Company earn and receive the job creation tax credits but not maintain those full-time positions through the end of the agreement, the Company may be required to pay those credits back to the WEDC.
The Company will record the earned tax credits as job creation and capital investments occur. The amount of tax credits earned will be recorded as a liability and amortized as a reduction of operating expenses over the expected period of benefit. The tax credits earned from capital investment will be recognized as an offset to depreciation expense over the expected life of the acquired capital assets. The tax credits earned related to job creation will be recognized as an offset to operational expenses over the life of the agreement, as the Company is required to maintain the minimum level of full-time positions through the seven -year period.
As of June 30, 2016 the Company has earned $3.3 million of tax credits and has received payment of $0.2 million from the WEDC. The unpaid portion is $3.1 million, of which $0.9 million is reported in prepaid expenses and other current assets and $2.2 million is reported in other long-term assets, reflecting when collection of the refundable tax credits is expected to occur. As of June 30, 2016, the Company also has recorded a $0.7 million liability in other short-term liabilities and a $2.2 million liability in other long-term liabilities, reflecting when the expected benefit of the tax credit amortization will reduce future operating expenses.
During the three and six months ended June 30, 2016, the Company amortized $152 thousand and $274 thousand, respectively, of the tax credits earned as a reduction of operating expenses.</t>
  </si>
  <si>
    <t>RECENT ACCOUNTING PRONOUNCEMENTS</t>
  </si>
  <si>
    <t>RECENT ACCOUNTING PRONOUNCEMENTS.</t>
  </si>
  <si>
    <t>(9) RECENT ACCOUNTING PRONOUNCEMENTS
In August 2015, the Financial Accounting Standards Board issued Accounting Standards Update No. 2015-14, “Revenue from Contracts with Customers: Deferral of the Effective Date” (“Update 2015-14”) to defer for one year the effective date of Accounting Standards Update No. 2014-09, “Revenue from Contracts with Customers” (“Update 2014-09”) to annual reporting periods beginning after December 15, 2017 and allow early adoption as of the original effective date, which is for annual reports beginning after December 15, 2016. The Company is currently evaluating the impact of this amendment on the Company’s financial position and results of operations .
In February 2016, the Financial Accounting Standards Board issued Accounting Standards Update No. 2016-02, “Leases (Topic 842),” which requires recognition of lease assets and lease liabilities by lessees for those leases classified as operating leases under previous GAAP.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The Company is currently evaluating the impact of this update on its financial position and results of operations .
In March 2016, the Financial Accounting Standards Board issued Accounting Standards Update No. 2016-08, “Revenue from Contracts with Customers: Principal versus Agent Considerations (Reporting Revenue Gross versus Net)” (“Update 2016-08”), which intends to improve the operability and understandability of the implementation guidance on principal versus agent considerations. An entity that is a principal recognizes revenue in the gross amount of consideration to which it expects to be entitled in exchange for the specified goods or service transferred. An entity that is an agent recognizes revenue in the amount of any fee of commission to which it expects to be entitled in exchange for arranging for the specified goods or services to be provide by the other party. The effective date and transition requirements for the amendments in Update 2016-08 are the same as the effective date and transition requirements of Update 2015-14. The Company is currently evaluating the impact of Update 2016-08 on its financial position and results of operations .
In March 2016, the Financial Accounting Standards Board issued Accounting Standards Update No. 2016-09, “Compensation —Stock Compensation (Topic 718):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in the statements of cash flows. The amendments in this update are effective for fiscal years beginning after December 15, 2016, including interim periods within those fiscal years. The Company is currently evaluating the impact of this update on its financial position and results of operations .
In April 2016, the Financial Accounting Standards Board issued Accounting Standards Update No. 2016-10, “Revenue from Contracts with Customers (Topic 606): Identifying Performance Obligations and Licensing” (“Update 2016-10”), amending Update 2014-09 that was issued jointly with the International Accounting Standards Board in May 2014. The amendments do not change the core principles of the standard, but clarify the accounting for identifying performance obligations, as well as licensing implementation guidance. The effective date for the amendments in Update 2016-10 are the same as the effective date of Update 2015-14. The Company is currently evaluating the impact of Update 2016-10 on its financial position and results of operations.
In May 2016, the Financial Accounting Standards Board issued Accounting Standards Update No. 2016-12, “Revenue from Contracts with Customers (Topic 606): Narrow-Scope Improvements and Practical Expedients” (“Update 2016-12”), amending Update 2014-09. The amendments do not change the core principles of Update 2014-09, but clarify matters related to assessment of a collectability criterion, presentation of sales and other taxes collected from customers, non-cash consideration, contract modifications at transition and completed contracts at transition. The effective date for the amendments in Update 2016-12 are the same as the effective date of Update 2015-14. The Company is currently evaluating the impact of Update 2016-12 on its financial position and results of operations.</t>
  </si>
  <si>
    <t>SUMMARY OF SIGNIFICANT ACCOUNTING POLICIES (Policies)</t>
  </si>
  <si>
    <t>SUMMARY OF SIGNIFICANT ACCOUNTING POLICIES</t>
  </si>
  <si>
    <t>Principles of Consolidation</t>
  </si>
  <si>
    <t>Principles of Consolidation
The accompanying consolidated financial statements include the accounts of the Company’s wholly owned subsidiaries, Exact Sciences Laboratories, LLC, Exact Sciences Finance Corporation, Exact Sciences Europe LTD, Beijing Exact Sciences Medical Technology Company Limited, and variable interest entities. All significant intercompany transactions and balances have been eliminated in consolidation.
References to “Exact”, “we”, “us”, “our”, or the “Company” refer to Exact Sciences Corporation and its wholly owned subsidiar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cash on hand, demand deposits in bank, money market funds, and all highly liquid investments with an original maturity of 90 days or less to be cash and cash equivalents.</t>
  </si>
  <si>
    <t>Marketable Securities</t>
  </si>
  <si>
    <t>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loss.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At June 30, 2016 and December 31, 2015 ,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There were no realized losses for the six months ended June 30, 2016 and 2015. Realized gains were $18 thousand and $ 5 thousand for the six months ended June 30, 2016 and 2015, respectively.
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not to sell the security, and whether it is more likely than not that we will have to sell the security before recovery of its cost basis. For the six months ended June 30, 2016, no investments were identified with other-than-temporary declines in value.
Available-for-sale securities at June 30, 2016 consisted of the following:
June 30, 2016
Gains in Accumulated
Losses in Accumulated
Other Comprehensive
Other Comprehensive
Estimated Fair
(In thousands)
Amortized Cost
Income
Income
Value
Corporate bonds
$
$
$
$
Asset backed securities
U.S. government agency securities
—
Certificates of deposit
—
Commercial paper
—
Total available-for-sale securities
$
$
$
$
Available-for-sale securities at December 31, 2015 consisted of the following:
December 31, 2015
Gains in Accumulated
Losses in Accumulated
Other Comprehensive
Other Comprehensive
Estimated Fair
(In thousands)
Amortized Cost
Income
Income
Value
Corporate bonds
$
$
$
$
Asset backed securities
—
U.S. government agency securities
—
Certificates of deposit
—
—
Total available-for-sale securities
$
$
$
$</t>
  </si>
  <si>
    <t>Changes in Accumulated Other Comprehensive Income (Loss)</t>
  </si>
  <si>
    <t>Changes in Accumulated Other Comprehensive Income (Loss)
The amounts recognized in accumulated other comprehensive income (loss) (“AOCI”) for the six months ended June 30, 2016 were as follows:
Accumulated
Cumulative
Unrealized
Other
Translation
Gain (Loss)
Comprehensive
(In thousands)
Adjustment
on Securities
Income (Loss)
Balance at December 31, 2015
$
$
$
Other comprehensive (loss) income before reclassifications
Amounts reclassified from accumulated other comprehensive loss
—
Net current period change in accumulated other comprehensive income (loss)
Balance at June 30, 2016
$
$
$
The amounts recognized in AOCI for the six months ended June 30, 2015 were as follows:
Accumulated
Cumulative
Unrealized
Other
Translation
Gain (Loss)
Comprehensive
(In thousands)
Adjustment
on Securities
Income (Loss)
Balance at December 31, 2014
$
—
$
$
Other comprehensive (loss) income before reclassifications
Amounts reclassified from accumulated other comprehensive loss
—
Net current period change in accumulated other comprehensive income (loss)
Balance at June 30, 2015
$
$
$
Amounts reclassified from AOCI for the six months ended June 30, 2016 and 2015 were as follows (in thousands):
Affected Line Item in the
Six Months Ended June 30,
Details about AOCI Components
Statement of Operations
2016
2015
Change in value of available-for-sale investments
Sales and maturities of available-for-sale investments
Investment income
$
$
Total reclassifications
$
$</t>
  </si>
  <si>
    <t>Property and Equipment</t>
  </si>
  <si>
    <t>Property and Equipment
Property and equipment are stated at cost and depreciated using the straight-line method over the assets’ estimated useful lives. Maintenance and repairs are expensed when incurred; additions and improvements are capitalized. The estimated useful lives of fixed assets are as follows:
Estimated
Asset Classification
Useful Life
Laboratory equipment
3 - 5 years
Computer equipment and computer software
3 years
Leasehold improvements
Lesser of the remaining lease term or useful life
Furniture and fixtures
3 years
Buildings
30 years
At June 30, 2016, the Company had $ 6.4 million of assets under construction which consisted of $2.7 million related to leasehold improvements, $1.5 million related to software projects and $2.2 million related to machinery and equipment. Depreciation will begin on these assets once they are placed into service. The Company expects to incur an additional $0.3 million to complete the leasehold improvements, $0.2 million to complete the machinery and equipment, and minimal costs to complete the software projects. These projects are expected to be completed in 2016. There were no impairment losses for the periods ended June 30, 2016 and December 31, 2015.</t>
  </si>
  <si>
    <t>Software Capitalization Policy</t>
  </si>
  <si>
    <t>Software Capitalization Policy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t>
  </si>
  <si>
    <t>Patent Costs and Intangible Asset</t>
  </si>
  <si>
    <t>Patent Costs and Intangible Assets
Patent costs, which have historically consisted of related legal fees, are capitalized as incurred, only if the Company determines that there is some probable future economic benefit to be derived from the transaction. The capitalized patents are amortized beginning when patents are approved over an estimated useful life.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six months ended June 30, 2016 should be expensed and not capitalized as the future economic benefit to be derived from the transactions cannot be determined.
Under a technology license and royalty agreement entered into with MDx Health, the Company is required to pay MDx Health milestone-based royalties on sales of products or services covered by the licensed intellectual property. Once the achievement of a milestone has occurred or is considered probable, an intangible asset and corresponding liability is reported in other long-term assets and accrued expenses, respectively. The intangible asset is amortized over the estimated ten -year useful life of the licensed intellectual property, and such amortization is reported in cost of sales. The liability is relieved once the milestone has been achieved and payment has been made. As of June 30, 2016, an intangible asset of $1.7 million and a liability of $1.0 million are reported in other long-term assets and accrued expenses, respectively. As of December 31, 2015, an intangible asset of $1.8 million and a liability of $1.8 million were reported in other long-term assets and accrued expenses, respectively. Amortization expense for the six months ended June 30, 2016 was $100 thousand. There was no amortization expense recorded for the six months ended June 30, 2015.</t>
  </si>
  <si>
    <t>Net Loss Per Share</t>
  </si>
  <si>
    <t>Net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for each period (amounts are in thousands):
June 30,
2016
2015
Shares issuable upon exercise of stock options
Shares issuable upon the release of restricted stock awards</t>
  </si>
  <si>
    <t>Revenue Recognition</t>
  </si>
  <si>
    <t>Revenue Recognition
Laboratory Service Revenue. The Company’s revenues are generated by performing diagnostic services using its Cologuard test, and the service is completed upon delivery of a test result to an ordering physician. The Company recognizes revenue in accordance with the provisions of ASC 954-605, Health Care Entities – Revenue Recognition . The Company recognizes revenue related to billings for Medicare and other payors on an accrual basis, net of contractual and other adjustments, when amounts that will ultimately be realized can be estimated. Contractual and other adjustments represent the difference between the list price (the billing rate) and the estimated reimbursement rate for each payor. Upon ultimate collection, the amount received from Medicare and other payors where reimbursement was estimated is compared to previous collection estimates and, if necessary, the contractual allowance is adjusted.
The estimates of amounts that will ultimately be realized require significant judgment by management. Some patients have out-of-pocket costs for amounts not covered by their insurance carrier, and the Company bills the patient directly for these amounts in the form of co-payments, deductibles and co-insurance in accordance with their insurance carrier and health plans. Some payors may not cover Cologuard as ordered by the prescribing physician under their reimbursement policies. In the absence of the ability to estimate the amount that will ultimately be realized for the Company’s services, revenue is recognized upon cash receipt.
The Company uses judgment in determining if it is able to make an estimate of what will ultimately be realized. The Company also uses judgment in estimating the amounts it expects to collect by payor. The Company’s judgments will continue to evolve in the future as it continues to gain payment experience with payors and patients.
The Company recognized approximately $ 21.2 million and $ 36.0 million in laboratory service revenue for the three and six months ended June 30, 2016. The Company recognized approximately $8.1 million and $12.4 million in laboratory service revenue for the three and six months ended June 30, 2015.</t>
  </si>
  <si>
    <t>Inventory</t>
  </si>
  <si>
    <t>Inventory
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net realizable value, and records a charge to cost of sales for such inventory,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net realizable value.
Direct and indirect manufacturing costs incurred during process validation and for other research and development activities, which are not permitted to be sold, have been expensed to research and development.
Inventory consists of the following (amount in thousands):
June 30,
December 31,
2016
2015
Raw materials
$
$
Semi-finished and finished goods
Total inventory
$
$</t>
  </si>
  <si>
    <t>Foreign Currency Translation</t>
  </si>
  <si>
    <t>Foreign Currency Translation
For the Company’s international subsidiaries, the local currency is the functional currency. Assets and liabilities of these subsidiaries are translated into United States dollars at the period-end exchange rate or historical rates, as appropriate. Condensed consolidated statements of operations amounts are translated at average exchange rates for the period. The cumulative translation adjustments resulting from changes in exchange rates are included in the condensed consolidated balance sheet as a component of accumulated other comprehensive income in total Exact Sciences Corporation’s stockholders’ equity. Transaction gains and losses are included in the condensed consolidated statement of operations in 2016.</t>
  </si>
  <si>
    <t>Reclassifications</t>
  </si>
  <si>
    <t>Reclassifications
Certain prior period amounts have been reclassified to conform to the current period presentation in the condensed consolidated financial statements and accompanying notes to the condensed consolidated financial statements.</t>
  </si>
  <si>
    <t>SUMMARY OF SIGNIFICANT ACCOUNTING POLICIES (Tables)</t>
  </si>
  <si>
    <t>Schedule of available-for-sale securities</t>
  </si>
  <si>
    <t>Available-for-sale securities at June 30, 2016 consisted of the following:
June 30, 2016
Gains in Accumulated
Losses in Accumulated
Other Comprehensive
Other Comprehensive
Estimated Fair
(In thousands)
Amortized Cost
Income
Income
Value
Corporate bonds
$
$
$
$
Asset backed securities
U.S. government agency securities
—
Certificates of deposit
—
Commercial paper
—
Total available-for-sale securities
$
$
$
$
Available-for-sale securities at December 31, 2015 consisted of the following:
December 31, 2015
Gains in Accumulated
Losses in Accumulated
Other Comprehensive
Other Comprehensive
Estimated Fair
(In thousands)
Amortized Cost
Income
Income
Value
Corporate bonds
$
$
$
$
Asset backed securities
—
U.S. government agency securities
—
Certificates of deposit
—
—
Total available-for-sale securities
$
$
$
$</t>
  </si>
  <si>
    <t>Schedule of amounts recognized in accumulated other comprehensive income (loss) (AOCI)</t>
  </si>
  <si>
    <t>The amounts recognized in accumulated other comprehensive income (loss) (“AOCI”) for the six months ended June 30, 2016 were as follows:
Accumulated
Cumulative
Unrealized
Other
Translation
Gain (Loss)
Comprehensive
(In thousands)
Adjustment
on Securities
Income (Loss)
Balance at December 31, 2015
$
$
$
Other comprehensive (loss) income before reclassifications
Amounts reclassified from accumulated other comprehensive loss
—
Net current period change in accumulated other comprehensive income (loss)
Balance at June 30, 2016
$
$
$
The amounts recognized in AOCI for the six months ended June 30, 2015 were as follows:
Accumulated
Cumulative
Unrealized
Other
Translation
Gain (Loss)
Comprehensive
(In thousands)
Adjustment
on Securities
Income (Loss)
Balance at December 31, 2014
$
—
$
$
Other comprehensive (loss) income before reclassifications
Amounts reclassified from accumulated other comprehensive loss
—
Net current period change in accumulated other comprehensive income (loss)
Balance at June 30, 2015
$
$
$</t>
  </si>
  <si>
    <t>Schedule of amounts reclassified from accumulated other comprehensive income (loss)</t>
  </si>
  <si>
    <t>Amounts reclassified from AOCI for the six months ended June 30, 2016 and 2015 were as follows (in thousands):
Affected Line Item in the
Six Months Ended June 30,
Details about AOCI Components
Statement of Operations
2016
2015
Change in value of available-for-sale investments
Sales and maturities of available-for-sale investments
Investment income
$
$
Total reclassifications
$
$</t>
  </si>
  <si>
    <t>Schedule of estimated useful lives of fixed assets</t>
  </si>
  <si>
    <t>Estimated
Asset Classification
Useful Life
Laboratory equipment
3 - 5 years
Computer equipment and computer software
3 years
Leasehold improvements
Lesser of the remaining lease term or useful life
Furniture and fixtures
3 years
Buildings
30 years</t>
  </si>
  <si>
    <t>Schedule of potentially issuable common shares not included in the computation of diluted net loss per share because they would have an anti-dilutive effect</t>
  </si>
  <si>
    <t>June 30,
2016
2015
Shares issuable upon exercise of stock options
Shares issuable upon the release of restricted stock awards</t>
  </si>
  <si>
    <t>Schedule of inventory</t>
  </si>
  <si>
    <t>Inventory consists of the following (amount in thousands):
June 30,
December 31,
2016
2015
Raw materials
$
$
Semi-finished and finished goods
Total inventory
$
$</t>
  </si>
  <si>
    <t>STOCK-BASED COMPENSATION (Tables)</t>
  </si>
  <si>
    <t>Schedule of valuation assumptions</t>
  </si>
  <si>
    <t>Six Months Ended
June 30,
2016
2015
Option Plan Shares
Risk-free interest rates
1.48% - 1.69 %
1.5% - 1.92%
Expected term (in years)
6.25 - 6.74
6.25
Expected volatility
58.9% - 59.4 %
67.1% - 73.2 %
Dividend yield
0%
0%
Weighted average fair value per share of options granted during the period
$3.17
$ 15.81
Market Measure-Based Shares
Risk-free interest rates
0.91%
(1)
Expected term (in years)
2.84
(1)
Expected volatility
68.3%
(1)
Dividend yield
0%
(1)
Weighted average fair value per share of stock purchase rights granted during the perio d
$2.32
(1)
ESPP Shares
Risk-free interest rates
0.41% - 0.8%
0.25% - 0.6%
Expected term (in years)
0.5 - 2
0.5 - 2
Expected volatility
70.1% - 92.7 %
51.2% - 57.4 %
Dividend yield
0%
0%
Weighted average fair value per share of stock purchase rights granted during the perio d
$ 3.08
$ 7.48
(1)
The Company did not issue market measure-based shares during the respective period.</t>
  </si>
  <si>
    <t>Summary of stock option activity under the Stock Plans</t>
  </si>
  <si>
    <t>Weighted
Weighted
Average
Average
Remaining
Aggregate
Exercise
Contractual
Intrinsic
Options
Shares
Price
Term (Years)
Value(1)
(Aggregate intrinsic value in thousands)
Outstanding, December 31, 2015
$
Granted
Exercised
Forfeited
Outstanding, June 30, 2016
$
$
Exercisable, June 30, 2016
$
$
Vested and expected to vest, June 30, 2016
$
$
(1)
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 12.25 market price of the Company’s common stock at June 30, 2016. The total intrinsic value of options exercised during the six months ended June 30, 2016 and 2015 was $4.6 million and $1.8 million, respectively.</t>
  </si>
  <si>
    <t>Summary of restricted stock and restricted stock unit activity under the Stock Plans</t>
  </si>
  <si>
    <t>Weighted
Restricted
Average Grant
Shares
Date Fair Value
Outstanding, January 1, 2016
$
Granted
Released
Forfeited
Outstanding, June 30, 2016
$</t>
  </si>
  <si>
    <t>FAIR VALUE MEASUREMENTS (Tables)</t>
  </si>
  <si>
    <t>Schedule of fair value measurements along with the level within the fair value hierarchy in which the fair value measurements fall</t>
  </si>
  <si>
    <t>The following table presents the Company’s fair value measurements as of June 30, 2016 along with the level within the fair value hierarchy in which the fair value measurements in their entirety fall.
Fair Value Measurement at June 30, 2016 Using:
Quoted Prices
Significant
in Active
Other
Significant
Markets for
Observable
Unobservable
Fair Value at
Identical Assets
Inputs
Inputs
(In thousands)
June 30, 2016
(Level 1)
(Level 2)
(Level 3)
Cash and cash equivalents
Cash and money market
$
$
$
—
$
—
Available-for-sale
Marketable securities
Corporate bonds
—
—
Asset backed securities
—
—
U.S. government agency securities
—
—
Certificates of deposit
—
—
Commercial paper
—
—
Total
$
$
$
$
—
The following table presents the Company’s fair value measurements as of December 31, 2015 along with the level within the fair value hierarchy in which the fair value measurements in their entirety fall.
Fair Value Measurement at December 31, 2015 Using:
Quoted Prices
Significant
in Active
Other
Significant
Markets for
Observable
Unobservable
Fair Value at
Identical Assets
Inputs
Inputs
(In thousands)
December 31, 2015
(Level 1)
(Level 2)
(Level 3)
Cash and cash equivalents
Cash and money market
$
$
$
—
$
—
Commercial paper
—
—
Available-for-sale
Marketable securities
Corporate bonds
—
—
Asset backed securities
—
—
U.S. government agency securities
—
—
Certificates of deposit
—
—
Total
$
$
$
$
—</t>
  </si>
  <si>
    <t>Schedule of gross unrealized losses and fair values of investments in an unrealized loss position</t>
  </si>
  <si>
    <t>June 30, 2016
Less than 12 months
12 months or greater
Total
(In thousands)
Fair Value
Gross Unrealized Loss
Fair Value
Gross Unrealized Loss
Fair Value
Gross Unrealized Loss
Marketable securities
Corporate bonds
$
$
$
—
$
—
$
$
Asset backed securities
Total
$
$
$
$
$
$</t>
  </si>
  <si>
    <t>Summary of contractual maturities available for the sale of investments in debt securities</t>
  </si>
  <si>
    <t>The following summarizes contractual underlying maturities of the Company’s available-for-sale investments in debt securities at June 30, 2016:
Due one year or less
Due after one year through four years
(In thousands)
Cost
Fair Value
Cost
Fair Value
Marketable securities
Corporate bonds
$
$
$
$
Certificates of deposit
—
—
Commercial paper
—
—
U.S. government agency securities
Asset backed securities
—
—
Total
$
$
$
$</t>
  </si>
  <si>
    <t>SUMMARY OF SIGNIFICANT ACCOUNTING POLICIES - Marketable Securities (Details)</t>
  </si>
  <si>
    <t>Jun. 30, 2016USD ($)item</t>
  </si>
  <si>
    <t>Jun. 30, 2015USD ($)</t>
  </si>
  <si>
    <t>Dec. 31, 2015USD ($)</t>
  </si>
  <si>
    <t>Available-for-sale securities</t>
  </si>
  <si>
    <t>Number of objectives of the entity's investment strategy | item</t>
  </si>
  <si>
    <t>Realized gains</t>
  </si>
  <si>
    <t>Minimum contractual term of certain current investments which can be liquidated</t>
  </si>
  <si>
    <t>1 year</t>
  </si>
  <si>
    <t>Amortized Cost</t>
  </si>
  <si>
    <t>Gains in Accumulated Other Comprehensive Income</t>
  </si>
  <si>
    <t>Losses in Accumulated Other Comprehensive Income</t>
  </si>
  <si>
    <t>Estimated Fair Value</t>
  </si>
  <si>
    <t>Realized losses</t>
  </si>
  <si>
    <t>Corporate bonds</t>
  </si>
  <si>
    <t>Asset backed securities</t>
  </si>
  <si>
    <t>U.S. government agency securities</t>
  </si>
  <si>
    <t>Certificates of deposit</t>
  </si>
  <si>
    <t>Commercial paper</t>
  </si>
  <si>
    <t>SUMMARY OF SIGNIFICANT ACCOUNTING POLICIES - Changes in AOCI (Details) - USD ($) $ in Thousands</t>
  </si>
  <si>
    <t>Beginning Balance</t>
  </si>
  <si>
    <t>Other comprehensive (loss) income before reclassifications</t>
  </si>
  <si>
    <t>Amounts reclassified from accumulated other comprehensive loss</t>
  </si>
  <si>
    <t>Net current period change in accumulated other comprehensive income (loss)</t>
  </si>
  <si>
    <t>Ending Balance</t>
  </si>
  <si>
    <t>Accumulated Net Unrealized Investment Gain Loss</t>
  </si>
  <si>
    <t>Cumulative Translation Adjustment</t>
  </si>
  <si>
    <t>SUMMARY OF SIGNIFICANT ACCOUNTING POLICIES - AOCI Components (Details) - USD ($) $ in Thousands</t>
  </si>
  <si>
    <t>Details about AOCI Components</t>
  </si>
  <si>
    <t>Reclassification Out Of Accumulated Other Comprehensive Income (Loss)</t>
  </si>
  <si>
    <t>Accumulated Net Unrealized Investment Gain Loss | Reclassification Out Of Accumulated Other Comprehensive Income (Loss)</t>
  </si>
  <si>
    <t>SUMMARY OF SIGNIFICANT ACCOUNTING POLICIES - Property &amp; Equipment and Patent Costs (Details)</t>
  </si>
  <si>
    <t>Property and equipment</t>
  </si>
  <si>
    <t>Software development stages | item</t>
  </si>
  <si>
    <t>Patent Costs and Intangible Assets</t>
  </si>
  <si>
    <t>MDx Health | Licensed Intellectual Property</t>
  </si>
  <si>
    <t>Estimated useful life</t>
  </si>
  <si>
    <t>10 years</t>
  </si>
  <si>
    <t>Intangible asset, net</t>
  </si>
  <si>
    <t>Laboratory equipment | Minimum</t>
  </si>
  <si>
    <t>Estimated Useful Life</t>
  </si>
  <si>
    <t>3 years</t>
  </si>
  <si>
    <t>Laboratory equipment | Maximum</t>
  </si>
  <si>
    <t>5 years</t>
  </si>
  <si>
    <t>Computer Equipment and Computer Software</t>
  </si>
  <si>
    <t>Leasehold Improvements</t>
  </si>
  <si>
    <t>Expected cost to complete construction of project</t>
  </si>
  <si>
    <t>30 years</t>
  </si>
  <si>
    <t>Software Development</t>
  </si>
  <si>
    <t>Machinery and Equipment</t>
  </si>
  <si>
    <t>SUMMARY OF SIGNIFICANT ACCOUNTING POLICIES - Net Loss Per Share (Details) - shares shares in Thousands</t>
  </si>
  <si>
    <t>Common shares not included in the computation of diluted net loss per share</t>
  </si>
  <si>
    <t>Potentially issuable common shares not included in the computation of diluted net loss per share because they would have an anti-dilutive effect</t>
  </si>
  <si>
    <t>Stock Options</t>
  </si>
  <si>
    <t>Restricted Stock Awards</t>
  </si>
  <si>
    <t>SUMMARY OF SIGNIFICANT ACCOUNTING POLICIES - Inventory (Details) - USD ($) $ in Thousands</t>
  </si>
  <si>
    <t>Gross Profit</t>
  </si>
  <si>
    <t>Raw materials</t>
  </si>
  <si>
    <t>Semi-finished and finished goods</t>
  </si>
  <si>
    <t>Total inventory</t>
  </si>
  <si>
    <t>MAYO LICENSE AGREEMENT (Details) - USD ($)</t>
  </si>
  <si>
    <t>1 Months Ended</t>
  </si>
  <si>
    <t>Jan. 31, 2016</t>
  </si>
  <si>
    <t>Mar. 31, 2016</t>
  </si>
  <si>
    <t>Mar. 31, 2015</t>
  </si>
  <si>
    <t>Feb. 28, 2015</t>
  </si>
  <si>
    <t>Other Payments</t>
  </si>
  <si>
    <t>Charges incurred as part of the research collaboration</t>
  </si>
  <si>
    <t>Licensing Agreements | MAYO</t>
  </si>
  <si>
    <t>Warrants</t>
  </si>
  <si>
    <t>Value of common stock required to be issued upon commercial launch of second and third products</t>
  </si>
  <si>
    <t>Payments for research and development efforts</t>
  </si>
  <si>
    <t>Estimated liability for research and development efforts</t>
  </si>
  <si>
    <t>Amendments</t>
  </si>
  <si>
    <t>License fees payable in five annual installments</t>
  </si>
  <si>
    <t>License fee payments</t>
  </si>
  <si>
    <t>Licensing Agreements | MAYO | Sales Milestone Range One</t>
  </si>
  <si>
    <t>Amount agreed to be paid upon reaching the specified amount of net sales</t>
  </si>
  <si>
    <t>Net sales of a licensed product</t>
  </si>
  <si>
    <t>Licensing Agreements | MAYO | Sales Milestone Range Two</t>
  </si>
  <si>
    <t>Licensing Agreements | MAYO | Sales Milestone Range Three</t>
  </si>
  <si>
    <t>Licensing Agreements | MAYO | Minimum</t>
  </si>
  <si>
    <t>Royalty payments</t>
  </si>
  <si>
    <t>STOCK-BASED COMPENSATION (Details) - USD ($) $ / shares in Units, $ in Thousands</t>
  </si>
  <si>
    <t>12 Months Ended</t>
  </si>
  <si>
    <t>Stock-based compensation expense</t>
  </si>
  <si>
    <t>Forfeiture rate (as a percent)</t>
  </si>
  <si>
    <t>3.48%</t>
  </si>
  <si>
    <t>4.99%</t>
  </si>
  <si>
    <t>Additional disclosures</t>
  </si>
  <si>
    <t>Market price (in dollars per share)</t>
  </si>
  <si>
    <t>Total intrinsic value of options exercised</t>
  </si>
  <si>
    <t>Weighted Average Grant Date Fair Value</t>
  </si>
  <si>
    <t>Unrecognized compensation cost</t>
  </si>
  <si>
    <t>Weighted average period for recognition of unrecognized compensation cost</t>
  </si>
  <si>
    <t>2 years 9 months 18 days</t>
  </si>
  <si>
    <t>Share based compensation expense</t>
  </si>
  <si>
    <t>Valuation assumptions</t>
  </si>
  <si>
    <t>Risk-free interest rates, minimum (as a percent)</t>
  </si>
  <si>
    <t>1.48%</t>
  </si>
  <si>
    <t>1.50%</t>
  </si>
  <si>
    <t>Risk-free interest rates, maximum (as a percent)</t>
  </si>
  <si>
    <t>1.69%</t>
  </si>
  <si>
    <t>1.92%</t>
  </si>
  <si>
    <t>Expected term</t>
  </si>
  <si>
    <t>6 years 3 months</t>
  </si>
  <si>
    <t>Expected volatility, minimum (as a percent)</t>
  </si>
  <si>
    <t>58.90%</t>
  </si>
  <si>
    <t>67.10%</t>
  </si>
  <si>
    <t>Expected volatility, maximum (as a percent)</t>
  </si>
  <si>
    <t>59.40%</t>
  </si>
  <si>
    <t>73.20%</t>
  </si>
  <si>
    <t>Weighted average fair value per share of options granted during the period (in dollars per share)</t>
  </si>
  <si>
    <t>Shares</t>
  </si>
  <si>
    <t>Outstanding at the beginning of the period (in shares)</t>
  </si>
  <si>
    <t>Granted (in shares)</t>
  </si>
  <si>
    <t>Exercised (in shares)</t>
  </si>
  <si>
    <t>Forfeit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Term</t>
  </si>
  <si>
    <t>Outstanding at the end of the period</t>
  </si>
  <si>
    <t>5 years 1 month 6 days</t>
  </si>
  <si>
    <t>4 years 6 months</t>
  </si>
  <si>
    <t>Exercisable at the end of the period</t>
  </si>
  <si>
    <t>3 years 8 months 12 days</t>
  </si>
  <si>
    <t>Vested and expected to vest at the end of the period</t>
  </si>
  <si>
    <t>Aggregate Intrinsic Value</t>
  </si>
  <si>
    <t>Stock Options | Minimum</t>
  </si>
  <si>
    <t>Stock Options | Maximum</t>
  </si>
  <si>
    <t>6 years 8 months 27 days</t>
  </si>
  <si>
    <t>Market Measure-Based Shares</t>
  </si>
  <si>
    <t>0.91%</t>
  </si>
  <si>
    <t>2 years 10 months 2 days</t>
  </si>
  <si>
    <t>Expected volatility (as a percent)</t>
  </si>
  <si>
    <t>68.30%</t>
  </si>
  <si>
    <t>Weighted average fair value per share of stock purchase rights granted during the period (in dollars per share)</t>
  </si>
  <si>
    <t>Employee Stock</t>
  </si>
  <si>
    <t>0.41%</t>
  </si>
  <si>
    <t>0.25%</t>
  </si>
  <si>
    <t>0.80%</t>
  </si>
  <si>
    <t>0.60%</t>
  </si>
  <si>
    <t>70.10%</t>
  </si>
  <si>
    <t>51.20%</t>
  </si>
  <si>
    <t>92.70%</t>
  </si>
  <si>
    <t>57.40%</t>
  </si>
  <si>
    <t>Employee Stock | Minimum</t>
  </si>
  <si>
    <t>6 months</t>
  </si>
  <si>
    <t>Employee Stock | Maximum</t>
  </si>
  <si>
    <t>2 years</t>
  </si>
  <si>
    <t>Restricted Stock Awards And Restricted Stock Units RSU</t>
  </si>
  <si>
    <t>Restricted Shares</t>
  </si>
  <si>
    <t>Released (in shares)</t>
  </si>
  <si>
    <t>Released (in dollars per share)</t>
  </si>
  <si>
    <t>FAIR VALUE - Fair Value Measurements (Details) - USD ($) $ in Thousands</t>
  </si>
  <si>
    <t>Dec. 31, 2014</t>
  </si>
  <si>
    <t>Fair value measurements</t>
  </si>
  <si>
    <t>Fair Value</t>
  </si>
  <si>
    <t>Total</t>
  </si>
  <si>
    <t>Fair Value Inputs Level 1</t>
  </si>
  <si>
    <t>Fair Value Inputs Level 2</t>
  </si>
  <si>
    <t>Cash and Money Market | Fair Value</t>
  </si>
  <si>
    <t>Cash and Money Market | Fair Value Inputs Level 1</t>
  </si>
  <si>
    <t>Corporate bonds | Fair Value</t>
  </si>
  <si>
    <t>Corporate bonds | Fair Value Inputs Level 2</t>
  </si>
  <si>
    <t>U.S. government agency securities | Fair Value</t>
  </si>
  <si>
    <t>U.S. government agency securities | Fair Value Inputs Level 2</t>
  </si>
  <si>
    <t>Asset backed securities | Fair Value</t>
  </si>
  <si>
    <t>Asset backed securities | Fair Value Inputs Level 2</t>
  </si>
  <si>
    <t>Commercial paper. | Fair Value</t>
  </si>
  <si>
    <t>Commercial paper. | Fair Value Inputs Level 2</t>
  </si>
  <si>
    <t>Certificates of deposit | Fair Value</t>
  </si>
  <si>
    <t>Certificates of deposit | Fair Value Inputs Level 2</t>
  </si>
  <si>
    <t>FAIR VALUE - Unrealized loss positions (Details) $ in Thousands</t>
  </si>
  <si>
    <t>Jun. 30, 2016USD ($)</t>
  </si>
  <si>
    <t>Fair value of investments in unrealized loss positions</t>
  </si>
  <si>
    <t>Total fair value of available-for-sale securities in a continuous unrealized loss position for less than twelve months</t>
  </si>
  <si>
    <t>Total fair value of available for sale securities in a continuous unrealized loss position for greater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 for greater than twelve months</t>
  </si>
  <si>
    <t>Total gross unrealized losses of available-for-sale securities in a continuous unrealized loss position</t>
  </si>
  <si>
    <t>Contractual maturities of the available-for-sale investments in debt securities, Cost</t>
  </si>
  <si>
    <t>Due in one year or less</t>
  </si>
  <si>
    <t>Due after one year through four years</t>
  </si>
  <si>
    <t>Contractual maturities of the available-for-sale investments in debt securities, Fair Value</t>
  </si>
  <si>
    <t>Commercial paper.</t>
  </si>
  <si>
    <t>NEW MARKET TAX CREDIT (Details) - New Market Tax Credit Program - USD ($) $ in Millions</t>
  </si>
  <si>
    <t>Disclosures related to New Market Tax Credit</t>
  </si>
  <si>
    <t>Net proceeds received from financing arrangements</t>
  </si>
  <si>
    <t>Recapture period</t>
  </si>
  <si>
    <t>7 years</t>
  </si>
  <si>
    <t>Amortization of contribution liability recognized as a decrease in expenses</t>
  </si>
  <si>
    <t>Debt issuance costs</t>
  </si>
  <si>
    <t>Investor | Variable Interest Entity, Primary Beneficiary | Other long-term liabilities</t>
  </si>
  <si>
    <t>Financing arrangement, amount outstanding</t>
  </si>
  <si>
    <t>LONG-TERM DEBT (Details) - USD ($)</t>
  </si>
  <si>
    <t>Debt Agreement to Finance Building Purchase and Improvements</t>
  </si>
  <si>
    <t>Maximum funds available under debt agreement</t>
  </si>
  <si>
    <t>Interest rate (as a percent)</t>
  </si>
  <si>
    <t>4.15%</t>
  </si>
  <si>
    <t>Total amount of principal and interest payments to be paid through the maturity date of the debt agreement</t>
  </si>
  <si>
    <t>Final principal and interest payment due under the debt agreement</t>
  </si>
  <si>
    <t>Deferred financing costs</t>
  </si>
  <si>
    <t>WISCONSIN ECONOMIC DEVELOPMENT TAX CREDIT (Details) - Wisconsin Economic Development Tax Credit Agreement $ in Thousands</t>
  </si>
  <si>
    <t>18 Months Ended</t>
  </si>
  <si>
    <t>Mar. 31, 2015USD ($)item</t>
  </si>
  <si>
    <t>Agreements</t>
  </si>
  <si>
    <t>Refundable tax credits available, contingent on the Company expending $26.3 million in capital investments and establishing 758 full-time positions</t>
  </si>
  <si>
    <t>Capital investment expenditures over specified period, requirement to earn the refundable tax credits</t>
  </si>
  <si>
    <t>Full-time positions that must be created over a specified time period to earn the refundable tax credits | item</t>
  </si>
  <si>
    <t>Period over which the capital investment expenditures must be incurred and the creation of full-time positions must be completed</t>
  </si>
  <si>
    <t>Refundable tax credits earned</t>
  </si>
  <si>
    <t>Refundable tax credit received</t>
  </si>
  <si>
    <t>Refundable tax credit receivable</t>
  </si>
  <si>
    <t>Amortization of tax credits</t>
  </si>
  <si>
    <t>Short-term other liabilities</t>
  </si>
  <si>
    <t>Refundable tax credit, offsetting liabil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2414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98332529</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4</v>
      </c>
      <c t="s" r="B1" s="2">
        <v>1</v>
      </c>
    </row>
    <row spans="1:2" r="2">
      <c t="s" r="B2" s="2">
        <v>2</v>
      </c>
    </row>
    <row spans="1:2" r="3">
      <c t="s" r="A3" s="3">
        <v>144</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t="s" r="A1" s="1">
        <v>159</v>
      </c>
      <c t="s" r="B1" s="2">
        <v>1</v>
      </c>
    </row>
    <row spans="1:2" r="2">
      <c t="s" r="B2" s="2">
        <v>2</v>
      </c>
    </row>
    <row spans="1:2" r="3">
      <c t="s" r="A3" s="3">
        <v>160</v>
      </c>
    </row>
    <row spans="1:2" r="4">
      <c t="s" r="A4" s="4">
        <v>161</v>
      </c>
      <c t="s" r="B4" s="4">
        <v>162</v>
      </c>
    </row>
    <row spans="1:2" r="5">
      <c t="s" r="A5" s="4">
        <v>163</v>
      </c>
      <c t="s" r="B5" s="4">
        <v>164</v>
      </c>
    </row>
    <row spans="1:2" r="6">
      <c t="s" r="A6" s="4">
        <v>165</v>
      </c>
      <c t="s" r="B6" s="4">
        <v>166</v>
      </c>
    </row>
    <row spans="1:2" r="7">
      <c t="s" r="A7" s="4">
        <v>167</v>
      </c>
      <c t="s" r="B7" s="4">
        <v>168</v>
      </c>
    </row>
    <row spans="1:2" r="8">
      <c t="s" r="A8" s="4">
        <v>169</v>
      </c>
      <c t="s" r="B8" s="4">
        <v>170</v>
      </c>
    </row>
    <row spans="1:2" r="9">
      <c t="s" r="A9" s="4">
        <v>171</v>
      </c>
      <c t="s" r="B9" s="4">
        <v>172</v>
      </c>
    </row>
    <row spans="1:2" r="10">
      <c t="s" r="A10" s="4">
        <v>173</v>
      </c>
      <c t="s" r="B10" s="4">
        <v>174</v>
      </c>
    </row>
    <row spans="1:2" r="11">
      <c t="s" r="A11" s="4">
        <v>175</v>
      </c>
      <c t="s" r="B11" s="4">
        <v>176</v>
      </c>
    </row>
    <row spans="1:2" r="12">
      <c t="s" r="A12" s="4">
        <v>177</v>
      </c>
      <c t="s" r="B12" s="4">
        <v>178</v>
      </c>
    </row>
    <row spans="1:2" r="13">
      <c t="s" r="A13" s="4">
        <v>179</v>
      </c>
      <c t="s" r="B13" s="4">
        <v>180</v>
      </c>
    </row>
    <row spans="1:2" r="14">
      <c t="s" r="A14" s="4">
        <v>181</v>
      </c>
      <c t="s" r="B14" s="4">
        <v>182</v>
      </c>
    </row>
    <row spans="1:2" r="15">
      <c t="s" r="A15" s="4">
        <v>183</v>
      </c>
      <c t="s" r="B15" s="4">
        <v>184</v>
      </c>
    </row>
    <row spans="1:2" r="16">
      <c t="s" r="A16" s="4">
        <v>185</v>
      </c>
      <c t="s" r="B16"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60</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44</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46</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9010</v>
      </c>
      <c t="n" r="C3" s="7">
        <v>41135</v>
      </c>
    </row>
    <row spans="1:3" r="4">
      <c t="s" r="A4" s="4">
        <v>28</v>
      </c>
      <c t="n" r="B4" s="6">
        <v>175067</v>
      </c>
      <c t="n" r="C4" s="6">
        <v>265744</v>
      </c>
    </row>
    <row spans="1:3" r="5">
      <c t="s" r="A5" s="4">
        <v>29</v>
      </c>
      <c t="n" r="B5" s="6">
        <v>7441</v>
      </c>
      <c t="n" r="C5" s="6">
        <v>4933</v>
      </c>
    </row>
    <row spans="1:3" r="6">
      <c t="s" r="A6" s="4">
        <v>30</v>
      </c>
      <c t="n" r="B6" s="6">
        <v>8404</v>
      </c>
      <c t="n" r="C6" s="6">
        <v>6677</v>
      </c>
    </row>
    <row spans="1:3" r="7">
      <c t="s" r="A7" s="4">
        <v>31</v>
      </c>
      <c t="n" r="B7" s="6">
        <v>7295</v>
      </c>
      <c t="n" r="C7" s="6">
        <v>7375</v>
      </c>
    </row>
    <row spans="1:3" r="8">
      <c t="s" r="A8" s="4">
        <v>32</v>
      </c>
      <c t="n" r="B8" s="6">
        <v>247217</v>
      </c>
      <c t="n" r="C8" s="6">
        <v>325864</v>
      </c>
    </row>
    <row spans="1:3" r="9">
      <c t="s" r="A9" s="3">
        <v>33</v>
      </c>
    </row>
    <row spans="1:3" r="10">
      <c t="s" r="A10" s="4">
        <v>34</v>
      </c>
      <c t="n" r="B10" s="6">
        <v>17514</v>
      </c>
      <c t="n" r="C10" s="6">
        <v>14025</v>
      </c>
    </row>
    <row spans="1:3" r="11">
      <c t="s" r="A11" s="4">
        <v>35</v>
      </c>
      <c t="n" r="B11" s="6">
        <v>13758</v>
      </c>
      <c t="n" r="C11" s="6">
        <v>12786</v>
      </c>
    </row>
    <row spans="1:3" r="12">
      <c t="s" r="A12" s="4">
        <v>36</v>
      </c>
      <c t="n" r="B12" s="6">
        <v>10923</v>
      </c>
      <c t="n" r="C12" s="6">
        <v>7118</v>
      </c>
    </row>
    <row spans="1:3" r="13">
      <c t="s" r="A13" s="4">
        <v>37</v>
      </c>
      <c t="n" r="B13" s="6">
        <v>4792</v>
      </c>
      <c t="n" r="C13" s="6">
        <v>4777</v>
      </c>
    </row>
    <row spans="1:3" r="14">
      <c t="s" r="A14" s="4">
        <v>38</v>
      </c>
      <c t="n" r="B14" s="6">
        <v>6360</v>
      </c>
      <c t="n" r="C14" s="6">
        <v>8038</v>
      </c>
    </row>
    <row spans="1:3" r="15">
      <c t="s" r="A15" s="4">
        <v>39</v>
      </c>
      <c t="n" r="B15" s="6">
        <v>2037</v>
      </c>
      <c t="n" r="C15" s="6">
        <v>1265</v>
      </c>
    </row>
    <row spans="1:3" r="16">
      <c t="s" r="A16" s="4">
        <v>40</v>
      </c>
      <c t="n" r="B16" s="6">
        <v>55384</v>
      </c>
      <c t="n" r="C16" s="6">
        <v>48009</v>
      </c>
    </row>
    <row spans="1:3" r="17">
      <c t="s" r="A17" s="4">
        <v>41</v>
      </c>
      <c t="n" r="B17" s="6">
        <v>-19151</v>
      </c>
      <c t="n" r="C17" s="6">
        <v>-13913</v>
      </c>
    </row>
    <row spans="1:3" r="18">
      <c t="s" r="A18" s="4">
        <v>42</v>
      </c>
      <c t="n" r="B18" s="6">
        <v>36233</v>
      </c>
      <c t="n" r="C18" s="6">
        <v>34096</v>
      </c>
    </row>
    <row spans="1:3" r="19">
      <c t="s" r="A19" s="4">
        <v>43</v>
      </c>
      <c t="n" r="B19" s="6">
        <v>5079</v>
      </c>
      <c t="n" r="C19" s="6">
        <v>4070</v>
      </c>
    </row>
    <row spans="1:3" r="20">
      <c t="s" r="A20" s="4">
        <v>44</v>
      </c>
      <c t="n" r="B20" s="6">
        <v>288529</v>
      </c>
      <c t="n" r="C20" s="6">
        <v>364030</v>
      </c>
    </row>
    <row spans="1:3" r="21">
      <c t="s" r="A21" s="3">
        <v>45</v>
      </c>
    </row>
    <row spans="1:3" r="22">
      <c t="s" r="A22" s="4">
        <v>46</v>
      </c>
      <c t="n" r="B22" s="6">
        <v>3135</v>
      </c>
      <c t="n" r="C22" s="6">
        <v>3308</v>
      </c>
    </row>
    <row spans="1:3" r="23">
      <c t="s" r="A23" s="4">
        <v>47</v>
      </c>
      <c t="n" r="B23" s="6">
        <v>23808</v>
      </c>
      <c t="n" r="C23" s="6">
        <v>22253</v>
      </c>
    </row>
    <row spans="1:3" r="24">
      <c t="s" r="A24" s="4">
        <v>48</v>
      </c>
      <c t="n" r="B24" s="6">
        <v>171</v>
      </c>
      <c t="n" r="C24" s="6">
        <v>166</v>
      </c>
    </row>
    <row spans="1:3" r="25">
      <c t="s" r="A25" s="4">
        <v>49</v>
      </c>
      <c t="n" r="B25" s="6">
        <v>1281</v>
      </c>
      <c t="n" r="C25" s="6">
        <v>996</v>
      </c>
    </row>
    <row spans="1:3" r="26">
      <c t="s" r="A26" s="4">
        <v>50</v>
      </c>
      <c t="n" r="B26" s="6">
        <v>28395</v>
      </c>
      <c t="n" r="C26" s="6">
        <v>26723</v>
      </c>
    </row>
    <row spans="1:3" r="27">
      <c t="s" r="A27" s="4">
        <v>51</v>
      </c>
      <c t="n" r="B27" s="6">
        <v>4711</v>
      </c>
      <c t="n" r="C27" s="6">
        <v>4789</v>
      </c>
    </row>
    <row spans="1:3" r="28">
      <c t="s" r="A28" s="4">
        <v>52</v>
      </c>
      <c t="n" r="B28" s="6">
        <v>5054</v>
      </c>
      <c t="n" r="C28" s="6">
        <v>4601</v>
      </c>
    </row>
    <row spans="1:3" r="29">
      <c t="s" r="A29" s="4">
        <v>53</v>
      </c>
      <c t="n" r="B29" s="6">
        <v>981</v>
      </c>
      <c t="n" r="C29" s="6">
        <v>1061</v>
      </c>
    </row>
    <row spans="1:3" r="30">
      <c t="s" r="A30" s="4">
        <v>54</v>
      </c>
      <c t="n" r="B30" s="6">
        <v>39141</v>
      </c>
      <c t="n" r="C30" s="6">
        <v>37174</v>
      </c>
    </row>
    <row spans="1:3" r="31">
      <c t="s" r="A31" s="4">
        <v>55</v>
      </c>
      <c t="s" r="B31" s="4">
        <v>56</v>
      </c>
      <c t="s" r="C31" s="4">
        <v>56</v>
      </c>
    </row>
    <row spans="1:3" r="32">
      <c t="s" r="A32" s="3">
        <v>57</v>
      </c>
    </row>
    <row spans="1:3" r="33">
      <c t="s" r="A33" s="4">
        <v>58</v>
      </c>
      <c t="s" r="B33" s="4">
        <v>56</v>
      </c>
      <c t="s" r="C33" s="4">
        <v>56</v>
      </c>
    </row>
    <row spans="1:3" r="34">
      <c t="s" r="A34" s="4">
        <v>59</v>
      </c>
      <c t="n" r="B34" s="6">
        <v>983</v>
      </c>
      <c t="n" r="C34" s="6">
        <v>968</v>
      </c>
    </row>
    <row spans="1:3" r="35">
      <c t="s" r="A35" s="4">
        <v>60</v>
      </c>
      <c t="n" r="B35" s="6">
        <v>919270</v>
      </c>
      <c t="n" r="C35" s="6">
        <v>904931</v>
      </c>
    </row>
    <row spans="1:3" r="36">
      <c t="s" r="A36" s="4">
        <v>61</v>
      </c>
      <c t="n" r="B36" s="6">
        <v>-17</v>
      </c>
      <c t="n" r="C36" s="6">
        <v>-433</v>
      </c>
    </row>
    <row spans="1:3" r="37">
      <c t="s" r="A37" s="4">
        <v>62</v>
      </c>
      <c t="n" r="B37" s="6">
        <v>-670848</v>
      </c>
      <c t="n" r="C37" s="6">
        <v>-578610</v>
      </c>
    </row>
    <row spans="1:3" r="38">
      <c t="s" r="A38" s="4">
        <v>63</v>
      </c>
      <c t="n" r="B38" s="6">
        <v>249388</v>
      </c>
      <c t="n" r="C38" s="6">
        <v>326856</v>
      </c>
    </row>
    <row spans="1:3" r="39">
      <c t="s" r="A39" s="4">
        <v>64</v>
      </c>
      <c t="n" r="B39" s="7">
        <v>288529</v>
      </c>
      <c t="n" r="C39" s="7">
        <v>364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214</v>
      </c>
      <c t="s" r="B1" s="2">
        <v>1</v>
      </c>
    </row>
    <row spans="1:4" r="2">
      <c t="s" r="B2" s="2">
        <v>215</v>
      </c>
      <c t="s" r="C2" s="2">
        <v>216</v>
      </c>
      <c t="s" r="D2" s="2">
        <v>217</v>
      </c>
    </row>
    <row spans="1:4" r="3">
      <c t="s" r="A3" s="3">
        <v>218</v>
      </c>
    </row>
    <row spans="1:4" r="4">
      <c t="s" r="A4" s="4">
        <v>219</v>
      </c>
      <c t="n" r="B4" s="6">
        <v>2</v>
      </c>
    </row>
    <row spans="1:4" r="5">
      <c t="s" r="A5" s="4">
        <v>220</v>
      </c>
      <c t="n" r="B5" s="7">
        <v>18000</v>
      </c>
      <c t="n" r="C5" s="7">
        <v>5000</v>
      </c>
    </row>
    <row spans="1:4" r="6">
      <c t="s" r="A6" s="4">
        <v>221</v>
      </c>
      <c t="s" r="B6" s="4">
        <v>222</v>
      </c>
    </row>
    <row spans="1:4" r="7">
      <c t="s" r="A7" s="4">
        <v>223</v>
      </c>
      <c t="n" r="B7" s="7">
        <v>174956000</v>
      </c>
      <c t="n" r="D7" s="7">
        <v>266188000</v>
      </c>
    </row>
    <row spans="1:4" r="8">
      <c t="s" r="A8" s="4">
        <v>224</v>
      </c>
      <c t="n" r="B8" s="6">
        <v>131000</v>
      </c>
      <c t="n" r="D8" s="6">
        <v>2000</v>
      </c>
    </row>
    <row spans="1:4" r="9">
      <c t="s" r="A9" s="4">
        <v>225</v>
      </c>
      <c t="n" r="B9" s="6">
        <v>-20000</v>
      </c>
      <c t="n" r="D9" s="6">
        <v>-446000</v>
      </c>
    </row>
    <row spans="1:4" r="10">
      <c t="s" r="A10" s="4">
        <v>226</v>
      </c>
      <c t="n" r="B10" s="6">
        <v>175067000</v>
      </c>
      <c t="n" r="D10" s="6">
        <v>265744000</v>
      </c>
    </row>
    <row spans="1:4" r="11">
      <c t="s" r="A11" s="4">
        <v>227</v>
      </c>
      <c t="n" r="B11" s="6">
        <v>0</v>
      </c>
      <c t="n" r="C11" s="7">
        <v>0</v>
      </c>
    </row>
    <row spans="1:4" r="12">
      <c t="s" r="A12" s="4">
        <v>228</v>
      </c>
    </row>
    <row spans="1:4" r="13">
      <c t="s" r="A13" s="3">
        <v>218</v>
      </c>
    </row>
    <row spans="1:4" r="14">
      <c t="s" r="A14" s="4">
        <v>223</v>
      </c>
      <c t="n" r="B14" s="6">
        <v>115879000</v>
      </c>
      <c t="n" r="D14" s="6">
        <v>179471000</v>
      </c>
    </row>
    <row spans="1:4" r="15">
      <c t="s" r="A15" s="4">
        <v>224</v>
      </c>
      <c t="n" r="B15" s="6">
        <v>90000</v>
      </c>
      <c t="n" r="D15" s="6">
        <v>2000</v>
      </c>
    </row>
    <row spans="1:4" r="16">
      <c t="s" r="A16" s="4">
        <v>225</v>
      </c>
      <c t="n" r="B16" s="6">
        <v>-10000</v>
      </c>
      <c t="n" r="D16" s="6">
        <v>-262000</v>
      </c>
    </row>
    <row spans="1:4" r="17">
      <c t="s" r="A17" s="4">
        <v>226</v>
      </c>
      <c t="n" r="B17" s="6">
        <v>115959000</v>
      </c>
      <c t="n" r="D17" s="6">
        <v>179211000</v>
      </c>
    </row>
    <row spans="1:4" r="18">
      <c t="s" r="A18" s="4">
        <v>229</v>
      </c>
    </row>
    <row spans="1:4" r="19">
      <c t="s" r="A19" s="3">
        <v>218</v>
      </c>
    </row>
    <row spans="1:4" r="20">
      <c t="s" r="A20" s="4">
        <v>223</v>
      </c>
      <c t="n" r="B20" s="6">
        <v>48394000</v>
      </c>
      <c t="n" r="D20" s="6">
        <v>77661000</v>
      </c>
    </row>
    <row spans="1:4" r="21">
      <c t="s" r="A21" s="4">
        <v>224</v>
      </c>
      <c t="n" r="B21" s="6">
        <v>27000</v>
      </c>
    </row>
    <row spans="1:4" r="22">
      <c t="s" r="A22" s="4">
        <v>225</v>
      </c>
      <c t="n" r="B22" s="6">
        <v>-10000</v>
      </c>
      <c t="n" r="D22" s="6">
        <v>-166000</v>
      </c>
    </row>
    <row spans="1:4" r="23">
      <c t="s" r="A23" s="4">
        <v>226</v>
      </c>
      <c t="n" r="B23" s="6">
        <v>48411000</v>
      </c>
      <c t="n" r="D23" s="6">
        <v>77495000</v>
      </c>
    </row>
    <row spans="1:4" r="24">
      <c t="s" r="A24" s="4">
        <v>230</v>
      </c>
    </row>
    <row spans="1:4" r="25">
      <c t="s" r="A25" s="3">
        <v>218</v>
      </c>
    </row>
    <row spans="1:4" r="26">
      <c t="s" r="A26" s="4">
        <v>223</v>
      </c>
      <c t="n" r="B26" s="6">
        <v>4558000</v>
      </c>
      <c t="n" r="D26" s="6">
        <v>7057000</v>
      </c>
    </row>
    <row spans="1:4" r="27">
      <c t="s" r="A27" s="4">
        <v>224</v>
      </c>
      <c t="n" r="B27" s="6">
        <v>12000</v>
      </c>
    </row>
    <row spans="1:4" r="28">
      <c t="s" r="A28" s="4">
        <v>225</v>
      </c>
      <c t="n" r="D28" s="6">
        <v>-18000</v>
      </c>
    </row>
    <row spans="1:4" r="29">
      <c t="s" r="A29" s="4">
        <v>226</v>
      </c>
      <c t="n" r="B29" s="6">
        <v>4570000</v>
      </c>
      <c t="n" r="D29" s="6">
        <v>7039000</v>
      </c>
    </row>
    <row spans="1:4" r="30">
      <c t="s" r="A30" s="4">
        <v>231</v>
      </c>
    </row>
    <row spans="1:4" r="31">
      <c t="s" r="A31" s="3">
        <v>218</v>
      </c>
    </row>
    <row spans="1:4" r="32">
      <c t="s" r="A32" s="4">
        <v>223</v>
      </c>
      <c t="n" r="B32" s="6">
        <v>3500000</v>
      </c>
      <c t="n" r="D32" s="6">
        <v>1999000</v>
      </c>
    </row>
    <row spans="1:4" r="33">
      <c t="s" r="A33" s="4">
        <v>224</v>
      </c>
      <c t="n" r="B33" s="6">
        <v>1000</v>
      </c>
    </row>
    <row spans="1:4" r="34">
      <c t="s" r="A34" s="4">
        <v>226</v>
      </c>
      <c t="n" r="B34" s="6">
        <v>3501000</v>
      </c>
      <c t="n" r="D34" s="7">
        <v>1999000</v>
      </c>
    </row>
    <row spans="1:4" r="35">
      <c t="s" r="A35" s="4">
        <v>232</v>
      </c>
    </row>
    <row spans="1:4" r="36">
      <c t="s" r="A36" s="3">
        <v>218</v>
      </c>
    </row>
    <row spans="1:4" r="37">
      <c t="s" r="A37" s="4">
        <v>223</v>
      </c>
      <c t="n" r="B37" s="6">
        <v>2625000</v>
      </c>
    </row>
    <row spans="1:4" r="38">
      <c t="s" r="A38" s="4">
        <v>224</v>
      </c>
      <c t="n" r="B38" s="6">
        <v>1000</v>
      </c>
    </row>
    <row spans="1:4" r="39">
      <c t="s" r="A39" s="4">
        <v>226</v>
      </c>
      <c t="n" r="B39" s="7">
        <v>262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3</v>
      </c>
      <c t="s" r="B1" s="2">
        <v>1</v>
      </c>
    </row>
    <row spans="1:3" r="2">
      <c t="s" r="B2" s="2">
        <v>2</v>
      </c>
      <c t="s" r="C2" s="2">
        <v>77</v>
      </c>
    </row>
    <row spans="1:3" r="3">
      <c t="s" r="A3" s="3">
        <v>169</v>
      </c>
    </row>
    <row spans="1:3" r="4">
      <c t="s" r="A4" s="4">
        <v>234</v>
      </c>
      <c t="n" r="B4" s="7">
        <v>-433</v>
      </c>
      <c t="n" r="C4" s="7">
        <v>-115</v>
      </c>
    </row>
    <row spans="1:3" r="5">
      <c t="s" r="A5" s="4">
        <v>235</v>
      </c>
      <c t="n" r="B5" s="6">
        <v>377</v>
      </c>
      <c t="n" r="C5" s="6">
        <v>110</v>
      </c>
    </row>
    <row spans="1:3" r="6">
      <c t="s" r="A6" s="4">
        <v>236</v>
      </c>
      <c t="n" r="B6" s="6">
        <v>39</v>
      </c>
      <c t="n" r="C6" s="6">
        <v>-6</v>
      </c>
    </row>
    <row spans="1:3" r="7">
      <c t="s" r="A7" s="4">
        <v>237</v>
      </c>
      <c t="n" r="B7" s="6">
        <v>416</v>
      </c>
      <c t="n" r="C7" s="6">
        <v>104</v>
      </c>
    </row>
    <row spans="1:3" r="8">
      <c t="s" r="A8" s="4">
        <v>238</v>
      </c>
      <c t="n" r="B8" s="6">
        <v>-17</v>
      </c>
      <c t="n" r="C8" s="6">
        <v>-11</v>
      </c>
    </row>
    <row spans="1:3" r="9">
      <c t="s" r="A9" s="4">
        <v>239</v>
      </c>
    </row>
    <row spans="1:3" r="10">
      <c t="s" r="A10" s="3">
        <v>169</v>
      </c>
    </row>
    <row spans="1:3" r="11">
      <c t="s" r="A11" s="4">
        <v>234</v>
      </c>
      <c t="n" r="B11" s="6">
        <v>-444</v>
      </c>
      <c t="n" r="C11" s="6">
        <v>-115</v>
      </c>
    </row>
    <row spans="1:3" r="12">
      <c t="s" r="A12" s="4">
        <v>235</v>
      </c>
      <c t="n" r="B12" s="6">
        <v>516</v>
      </c>
      <c t="n" r="C12" s="6">
        <v>142</v>
      </c>
    </row>
    <row spans="1:3" r="13">
      <c t="s" r="A13" s="4">
        <v>236</v>
      </c>
      <c t="n" r="B13" s="6">
        <v>39</v>
      </c>
      <c t="n" r="C13" s="6">
        <v>-6</v>
      </c>
    </row>
    <row spans="1:3" r="14">
      <c t="s" r="A14" s="4">
        <v>237</v>
      </c>
      <c t="n" r="B14" s="6">
        <v>555</v>
      </c>
      <c t="n" r="C14" s="6">
        <v>136</v>
      </c>
    </row>
    <row spans="1:3" r="15">
      <c t="s" r="A15" s="4">
        <v>238</v>
      </c>
      <c t="n" r="B15" s="6">
        <v>111</v>
      </c>
      <c t="n" r="C15" s="6">
        <v>21</v>
      </c>
    </row>
    <row spans="1:3" r="16">
      <c t="s" r="A16" s="4">
        <v>240</v>
      </c>
    </row>
    <row spans="1:3" r="17">
      <c t="s" r="A17" s="3">
        <v>169</v>
      </c>
    </row>
    <row spans="1:3" r="18">
      <c t="s" r="A18" s="4">
        <v>234</v>
      </c>
      <c t="n" r="B18" s="6">
        <v>11</v>
      </c>
    </row>
    <row spans="1:3" r="19">
      <c t="s" r="A19" s="4">
        <v>235</v>
      </c>
      <c t="n" r="B19" s="6">
        <v>-139</v>
      </c>
      <c t="n" r="C19" s="6">
        <v>-32</v>
      </c>
    </row>
    <row spans="1:3" r="20">
      <c t="s" r="A20" s="4">
        <v>237</v>
      </c>
      <c t="n" r="B20" s="6">
        <v>-139</v>
      </c>
      <c t="n" r="C20" s="6">
        <v>-32</v>
      </c>
    </row>
    <row spans="1:3" r="21">
      <c t="s" r="A21" s="4">
        <v>238</v>
      </c>
      <c t="n" r="B21" s="7">
        <v>-128</v>
      </c>
      <c t="n" r="C21" s="7">
        <v>-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1</v>
      </c>
      <c t="s" r="B1" s="2">
        <v>76</v>
      </c>
      <c t="s" r="D1" s="2">
        <v>1</v>
      </c>
    </row>
    <row spans="1:5" r="2">
      <c t="s" r="B2" s="2">
        <v>2</v>
      </c>
      <c t="s" r="C2" s="2">
        <v>77</v>
      </c>
      <c t="s" r="D2" s="2">
        <v>2</v>
      </c>
      <c t="s" r="E2" s="2">
        <v>77</v>
      </c>
    </row>
    <row spans="1:5" r="3">
      <c t="s" r="A3" s="3">
        <v>242</v>
      </c>
    </row>
    <row spans="1:5" r="4">
      <c t="s" r="A4" s="4">
        <v>89</v>
      </c>
      <c t="n" r="B4" s="7">
        <v>-425</v>
      </c>
      <c t="n" r="C4" s="7">
        <v>-193</v>
      </c>
      <c t="n" r="D4" s="7">
        <v>-891</v>
      </c>
      <c t="n" r="E4" s="7">
        <v>-415</v>
      </c>
    </row>
    <row spans="1:5" r="5">
      <c t="s" r="A5" s="4">
        <v>243</v>
      </c>
    </row>
    <row spans="1:5" r="6">
      <c t="s" r="A6" s="3">
        <v>242</v>
      </c>
    </row>
    <row spans="1:5" r="7">
      <c t="s" r="A7" s="4">
        <v>89</v>
      </c>
      <c t="n" r="D7" s="6">
        <v>39</v>
      </c>
      <c t="n" r="E7" s="6">
        <v>-6</v>
      </c>
    </row>
    <row spans="1:5" r="8">
      <c t="s" r="A8" s="4">
        <v>244</v>
      </c>
    </row>
    <row spans="1:5" r="9">
      <c t="s" r="A9" s="3">
        <v>242</v>
      </c>
    </row>
    <row spans="1:5" r="10">
      <c t="s" r="A10" s="4">
        <v>89</v>
      </c>
      <c t="n" r="D10" s="7">
        <v>39</v>
      </c>
      <c t="n" r="E10" s="7">
        <v>-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245</v>
      </c>
      <c t="s" r="B1" s="2">
        <v>1</v>
      </c>
    </row>
    <row spans="1:4" r="2">
      <c t="s" r="B2" s="2">
        <v>215</v>
      </c>
      <c t="s" r="C2" s="2">
        <v>216</v>
      </c>
      <c t="s" r="D2" s="2">
        <v>217</v>
      </c>
    </row>
    <row spans="1:4" r="3">
      <c t="s" r="A3" s="3">
        <v>246</v>
      </c>
    </row>
    <row spans="1:4" r="4">
      <c t="s" r="A4" s="4">
        <v>38</v>
      </c>
      <c t="n" r="B4" s="7">
        <v>6360000</v>
      </c>
      <c t="n" r="D4" s="7">
        <v>8038000</v>
      </c>
    </row>
    <row spans="1:4" r="5">
      <c t="s" r="A5" s="4">
        <v>36</v>
      </c>
      <c t="n" r="B5" s="7">
        <v>10923000</v>
      </c>
      <c t="n" r="D5" s="6">
        <v>7118000</v>
      </c>
    </row>
    <row spans="1:4" r="6">
      <c t="s" r="A6" s="3">
        <v>173</v>
      </c>
    </row>
    <row spans="1:4" r="7">
      <c t="s" r="A7" s="4">
        <v>247</v>
      </c>
      <c t="n" r="B7" s="6">
        <v>3</v>
      </c>
    </row>
    <row spans="1:4" r="8">
      <c t="s" r="A8" s="3">
        <v>248</v>
      </c>
    </row>
    <row spans="1:4" r="9">
      <c t="s" r="A9" s="4">
        <v>47</v>
      </c>
      <c t="n" r="B9" s="7">
        <v>23808000</v>
      </c>
      <c t="n" r="D9" s="6">
        <v>22253000</v>
      </c>
    </row>
    <row spans="1:4" r="10">
      <c t="s" r="A10" s="4">
        <v>111</v>
      </c>
      <c t="n" r="B10" s="7">
        <v>100000</v>
      </c>
    </row>
    <row spans="1:4" r="11">
      <c t="s" r="A11" s="4">
        <v>249</v>
      </c>
    </row>
    <row spans="1:4" r="12">
      <c t="s" r="A12" s="3">
        <v>248</v>
      </c>
    </row>
    <row spans="1:4" r="13">
      <c t="s" r="A13" s="4">
        <v>250</v>
      </c>
      <c t="s" r="B13" s="4">
        <v>251</v>
      </c>
    </row>
    <row spans="1:4" r="14">
      <c t="s" r="A14" s="4">
        <v>252</v>
      </c>
      <c t="n" r="B14" s="7">
        <v>1700000</v>
      </c>
      <c t="n" r="D14" s="6">
        <v>1800000</v>
      </c>
    </row>
    <row spans="1:4" r="15">
      <c t="s" r="A15" s="4">
        <v>47</v>
      </c>
      <c t="n" r="B15" s="6">
        <v>1000000</v>
      </c>
      <c t="n" r="D15" s="7">
        <v>1800000</v>
      </c>
    </row>
    <row spans="1:4" r="16">
      <c t="s" r="A16" s="4">
        <v>111</v>
      </c>
      <c t="n" r="B16" s="7">
        <v>100000</v>
      </c>
      <c t="n" r="C16" s="7">
        <v>0</v>
      </c>
    </row>
    <row spans="1:4" r="17">
      <c t="s" r="A17" s="4">
        <v>253</v>
      </c>
    </row>
    <row spans="1:4" r="18">
      <c t="s" r="A18" s="3">
        <v>246</v>
      </c>
    </row>
    <row spans="1:4" r="19">
      <c t="s" r="A19" s="4">
        <v>254</v>
      </c>
      <c t="s" r="B19" s="4">
        <v>255</v>
      </c>
    </row>
    <row spans="1:4" r="20">
      <c t="s" r="A20" s="4">
        <v>256</v>
      </c>
    </row>
    <row spans="1:4" r="21">
      <c t="s" r="A21" s="3">
        <v>246</v>
      </c>
    </row>
    <row spans="1:4" r="22">
      <c t="s" r="A22" s="4">
        <v>254</v>
      </c>
      <c t="s" r="B22" s="4">
        <v>257</v>
      </c>
    </row>
    <row spans="1:4" r="23">
      <c t="s" r="A23" s="4">
        <v>258</v>
      </c>
    </row>
    <row spans="1:4" r="24">
      <c t="s" r="A24" s="3">
        <v>246</v>
      </c>
    </row>
    <row spans="1:4" r="25">
      <c t="s" r="A25" s="4">
        <v>254</v>
      </c>
      <c t="s" r="B25" s="4">
        <v>255</v>
      </c>
    </row>
    <row spans="1:4" r="26">
      <c t="s" r="A26" s="4">
        <v>259</v>
      </c>
    </row>
    <row spans="1:4" r="27">
      <c t="s" r="A27" s="3">
        <v>246</v>
      </c>
    </row>
    <row spans="1:4" r="28">
      <c t="s" r="A28" s="4">
        <v>38</v>
      </c>
      <c t="n" r="B28" s="7">
        <v>2700000</v>
      </c>
    </row>
    <row spans="1:4" r="29">
      <c t="s" r="A29" s="4">
        <v>260</v>
      </c>
      <c t="n" r="B29" s="7">
        <v>300000</v>
      </c>
    </row>
    <row spans="1:4" r="30">
      <c t="s" r="A30" s="4">
        <v>39</v>
      </c>
    </row>
    <row spans="1:4" r="31">
      <c t="s" r="A31" s="3">
        <v>246</v>
      </c>
    </row>
    <row spans="1:4" r="32">
      <c t="s" r="A32" s="4">
        <v>254</v>
      </c>
      <c t="s" r="B32" s="4">
        <v>255</v>
      </c>
    </row>
    <row spans="1:4" r="33">
      <c t="s" r="A33" s="4">
        <v>37</v>
      </c>
    </row>
    <row spans="1:4" r="34">
      <c t="s" r="A34" s="3">
        <v>246</v>
      </c>
    </row>
    <row spans="1:4" r="35">
      <c t="s" r="A35" s="4">
        <v>254</v>
      </c>
      <c t="s" r="B35" s="4">
        <v>261</v>
      </c>
    </row>
    <row spans="1:4" r="36">
      <c t="s" r="A36" s="4">
        <v>262</v>
      </c>
    </row>
    <row spans="1:4" r="37">
      <c t="s" r="A37" s="3">
        <v>246</v>
      </c>
    </row>
    <row spans="1:4" r="38">
      <c t="s" r="A38" s="4">
        <v>38</v>
      </c>
      <c t="n" r="B38" s="7">
        <v>1500000</v>
      </c>
    </row>
    <row spans="1:4" r="39">
      <c t="s" r="A39" s="4">
        <v>263</v>
      </c>
    </row>
    <row spans="1:4" r="40">
      <c t="s" r="A40" s="3">
        <v>246</v>
      </c>
    </row>
    <row spans="1:4" r="41">
      <c t="s" r="A41" s="4">
        <v>38</v>
      </c>
      <c t="n" r="B41" s="6">
        <v>2200000</v>
      </c>
    </row>
    <row spans="1:4" r="42">
      <c t="s" r="A42" s="4">
        <v>260</v>
      </c>
      <c t="n" r="B42" s="7">
        <v>2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4</v>
      </c>
      <c t="s" r="B1" s="2">
        <v>1</v>
      </c>
    </row>
    <row spans="1:3" r="2">
      <c t="s" r="B2" s="2">
        <v>2</v>
      </c>
      <c t="s" r="C2" s="2">
        <v>77</v>
      </c>
    </row>
    <row spans="1:3" r="3">
      <c t="s" r="A3" s="3">
        <v>265</v>
      </c>
    </row>
    <row spans="1:3" r="4">
      <c t="s" r="A4" s="4">
        <v>266</v>
      </c>
      <c t="n" r="B4" s="6">
        <v>11158</v>
      </c>
      <c t="n" r="C4" s="6">
        <v>7421</v>
      </c>
    </row>
    <row spans="1:3" r="5">
      <c t="s" r="A5" s="4">
        <v>267</v>
      </c>
    </row>
    <row spans="1:3" r="6">
      <c t="s" r="A6" s="3">
        <v>265</v>
      </c>
    </row>
    <row spans="1:3" r="7">
      <c t="s" r="A7" s="4">
        <v>266</v>
      </c>
      <c t="n" r="B7" s="6">
        <v>5181</v>
      </c>
      <c t="n" r="C7" s="6">
        <v>5144</v>
      </c>
    </row>
    <row spans="1:3" r="8">
      <c t="s" r="A8" s="4">
        <v>268</v>
      </c>
    </row>
    <row spans="1:3" r="9">
      <c t="s" r="A9" s="3">
        <v>265</v>
      </c>
    </row>
    <row spans="1:3" r="10">
      <c t="s" r="A10" s="4">
        <v>266</v>
      </c>
      <c t="n" r="B10" s="6">
        <v>5977</v>
      </c>
      <c t="n" r="C10" s="6">
        <v>22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69</v>
      </c>
      <c t="s" r="B1" s="2">
        <v>76</v>
      </c>
      <c t="s" r="D1" s="2">
        <v>1</v>
      </c>
    </row>
    <row spans="1:6" r="2">
      <c t="s" r="B2" s="2">
        <v>2</v>
      </c>
      <c t="s" r="C2" s="2">
        <v>77</v>
      </c>
      <c t="s" r="D2" s="2">
        <v>2</v>
      </c>
      <c t="s" r="E2" s="2">
        <v>77</v>
      </c>
      <c t="s" r="F2" s="2">
        <v>25</v>
      </c>
    </row>
    <row spans="1:6" r="3">
      <c t="s" r="A3" s="3">
        <v>160</v>
      </c>
    </row>
    <row spans="1:6" r="4">
      <c t="s" r="A4" s="4">
        <v>79</v>
      </c>
      <c t="n" r="B4" s="7">
        <v>21185</v>
      </c>
      <c t="n" r="C4" s="7">
        <v>8119</v>
      </c>
      <c t="n" r="D4" s="7">
        <v>36020</v>
      </c>
      <c t="n" r="E4" s="7">
        <v>12385</v>
      </c>
    </row>
    <row spans="1:6" r="5">
      <c t="s" r="A5" s="4">
        <v>270</v>
      </c>
      <c t="n" r="B5" s="6">
        <v>11088</v>
      </c>
      <c t="n" r="C5" s="7">
        <v>3025</v>
      </c>
      <c t="n" r="D5" s="6">
        <v>16864</v>
      </c>
      <c t="n" r="E5" s="7">
        <v>3079</v>
      </c>
    </row>
    <row spans="1:6" r="6">
      <c t="s" r="A6" s="3">
        <v>181</v>
      </c>
    </row>
    <row spans="1:6" r="7">
      <c t="s" r="A7" s="4">
        <v>271</v>
      </c>
      <c t="n" r="B7" s="6">
        <v>2149</v>
      </c>
      <c t="n" r="D7" s="6">
        <v>2149</v>
      </c>
      <c t="n" r="F7" s="7">
        <v>1772</v>
      </c>
    </row>
    <row spans="1:6" r="8">
      <c t="s" r="A8" s="4">
        <v>272</v>
      </c>
      <c t="n" r="B8" s="6">
        <v>6255</v>
      </c>
      <c t="n" r="D8" s="6">
        <v>6255</v>
      </c>
      <c t="n" r="F8" s="6">
        <v>4905</v>
      </c>
    </row>
    <row spans="1:6" r="9">
      <c t="s" r="A9" s="4">
        <v>273</v>
      </c>
      <c t="n" r="B9" s="7">
        <v>8404</v>
      </c>
      <c t="n" r="D9" s="7">
        <v>8404</v>
      </c>
      <c t="n" r="F9" s="7">
        <v>66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spans="1:9" r="1">
      <c t="s" r="A1" s="1">
        <v>274</v>
      </c>
      <c t="s" r="B1" s="2">
        <v>275</v>
      </c>
      <c t="s" r="C1" s="2">
        <v>76</v>
      </c>
      <c t="s" r="G1" s="2">
        <v>1</v>
      </c>
    </row>
    <row spans="1:9" r="2">
      <c t="s" r="B2" s="2">
        <v>276</v>
      </c>
      <c t="s" r="C2" s="2">
        <v>2</v>
      </c>
      <c t="s" r="D2" s="2">
        <v>277</v>
      </c>
      <c t="s" r="E2" s="2">
        <v>77</v>
      </c>
      <c t="s" r="F2" s="2">
        <v>278</v>
      </c>
      <c t="s" r="G2" s="2">
        <v>2</v>
      </c>
      <c t="s" r="H2" s="2">
        <v>77</v>
      </c>
      <c t="s" r="I2" s="2">
        <v>279</v>
      </c>
    </row>
    <row spans="1:9" r="3">
      <c t="s" r="A3" s="3">
        <v>280</v>
      </c>
    </row>
    <row spans="1:9" r="4">
      <c t="s" r="A4" s="4">
        <v>281</v>
      </c>
      <c t="n" r="C4" s="7">
        <v>8640000</v>
      </c>
      <c t="n" r="E4" s="7">
        <v>8115000</v>
      </c>
      <c t="n" r="G4" s="7">
        <v>18766000</v>
      </c>
      <c t="n" r="H4" s="7">
        <v>14686000</v>
      </c>
    </row>
    <row spans="1:9" r="5">
      <c t="s" r="A5" s="4">
        <v>282</v>
      </c>
    </row>
    <row spans="1:9" r="6">
      <c t="s" r="A6" s="3">
        <v>283</v>
      </c>
    </row>
    <row spans="1:9" r="7">
      <c t="s" r="A7" s="4">
        <v>284</v>
      </c>
      <c t="n" r="B7" s="7">
        <v>200000</v>
      </c>
    </row>
    <row spans="1:9" r="8">
      <c t="s" r="A8" s="3">
        <v>280</v>
      </c>
    </row>
    <row spans="1:9" r="9">
      <c t="s" r="A9" s="4">
        <v>281</v>
      </c>
      <c t="n" r="C9" s="6">
        <v>800000</v>
      </c>
      <c t="n" r="E9" s="6">
        <v>500000</v>
      </c>
      <c t="n" r="G9" s="6">
        <v>1800000</v>
      </c>
      <c t="n" r="H9" s="6">
        <v>1100000</v>
      </c>
    </row>
    <row spans="1:9" r="10">
      <c t="s" r="A10" s="4">
        <v>285</v>
      </c>
      <c t="n" r="C10" s="6">
        <v>1300000</v>
      </c>
      <c t="n" r="E10" s="6">
        <v>400000</v>
      </c>
      <c t="n" r="G10" s="6">
        <v>2400000</v>
      </c>
      <c t="n" r="H10" s="6">
        <v>1600000</v>
      </c>
    </row>
    <row spans="1:9" r="11">
      <c t="s" r="A11" s="4">
        <v>286</v>
      </c>
      <c t="n" r="C11" s="7">
        <v>700000</v>
      </c>
      <c t="n" r="E11" s="7">
        <v>700000</v>
      </c>
      <c t="n" r="G11" s="6">
        <v>700000</v>
      </c>
      <c t="n" r="H11" s="7">
        <v>700000</v>
      </c>
    </row>
    <row spans="1:9" r="12">
      <c t="s" r="A12" s="3">
        <v>287</v>
      </c>
    </row>
    <row spans="1:9" r="13">
      <c t="s" r="A13" s="4">
        <v>288</v>
      </c>
      <c t="n" r="I13" s="7">
        <v>5000000</v>
      </c>
    </row>
    <row spans="1:9" r="14">
      <c t="s" r="A14" s="4">
        <v>289</v>
      </c>
      <c t="n" r="D14" s="7">
        <v>1000000</v>
      </c>
      <c t="n" r="F14" s="7">
        <v>1000000</v>
      </c>
    </row>
    <row spans="1:9" r="15">
      <c t="s" r="A15" s="4">
        <v>290</v>
      </c>
    </row>
    <row spans="1:9" r="16">
      <c t="s" r="A16" s="3">
        <v>283</v>
      </c>
    </row>
    <row spans="1:9" r="17">
      <c t="s" r="A17" s="4">
        <v>291</v>
      </c>
      <c t="n" r="B17" s="6">
        <v>200000</v>
      </c>
    </row>
    <row spans="1:9" r="18">
      <c t="s" r="A18" s="4">
        <v>292</v>
      </c>
      <c t="n" r="B18" s="6">
        <v>5000000</v>
      </c>
    </row>
    <row spans="1:9" r="19">
      <c t="s" r="A19" s="4">
        <v>293</v>
      </c>
    </row>
    <row spans="1:9" r="20">
      <c t="s" r="A20" s="3">
        <v>283</v>
      </c>
    </row>
    <row spans="1:9" r="21">
      <c t="s" r="A21" s="4">
        <v>291</v>
      </c>
      <c t="n" r="B21" s="6">
        <v>750000</v>
      </c>
    </row>
    <row spans="1:9" r="22">
      <c t="s" r="A22" s="4">
        <v>292</v>
      </c>
      <c t="n" r="B22" s="6">
        <v>20000000</v>
      </c>
    </row>
    <row spans="1:9" r="23">
      <c t="s" r="A23" s="4">
        <v>294</v>
      </c>
    </row>
    <row spans="1:9" r="24">
      <c t="s" r="A24" s="3">
        <v>283</v>
      </c>
    </row>
    <row spans="1:9" r="25">
      <c t="s" r="A25" s="4">
        <v>291</v>
      </c>
      <c t="n" r="B25" s="6">
        <v>2000000</v>
      </c>
    </row>
    <row spans="1:9" r="26">
      <c t="s" r="A26" s="4">
        <v>292</v>
      </c>
      <c t="n" r="B26" s="7">
        <v>50000000</v>
      </c>
    </row>
    <row spans="1:9" r="27">
      <c t="s" r="A27" s="4">
        <v>295</v>
      </c>
    </row>
    <row spans="1:9" r="28">
      <c t="s" r="A28" s="3">
        <v>283</v>
      </c>
    </row>
    <row spans="1:9" r="29">
      <c t="s" r="A29" s="4">
        <v>296</v>
      </c>
      <c t="n" r="G29" s="7">
        <v>25000</v>
      </c>
    </row>
  </sheetData>
  <mergeCells count="3">
    <mergeCell ref="A1:A2"/>
    <mergeCell ref="C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7"/>
    <col customWidth="1" max="6" min="6" width="17"/>
  </cols>
  <sheetData>
    <row spans="1:6" r="1">
      <c t="s" r="A1" s="1">
        <v>297</v>
      </c>
      <c t="s" r="B1" s="2">
        <v>76</v>
      </c>
      <c t="s" r="D1" s="2">
        <v>1</v>
      </c>
      <c t="s" r="F1" s="2">
        <v>298</v>
      </c>
    </row>
    <row spans="1:6" r="2">
      <c t="s" r="B2" s="2">
        <v>2</v>
      </c>
      <c t="s" r="C2" s="2">
        <v>77</v>
      </c>
      <c t="s" r="D2" s="2">
        <v>2</v>
      </c>
      <c t="s" r="E2" s="2">
        <v>77</v>
      </c>
      <c t="s" r="F2" s="2">
        <v>25</v>
      </c>
    </row>
    <row spans="1:6" r="3">
      <c t="s" r="A3" s="3">
        <v>106</v>
      </c>
    </row>
    <row spans="1:6" r="4">
      <c t="s" r="A4" s="4">
        <v>299</v>
      </c>
      <c t="n" r="B4" s="7">
        <v>4500</v>
      </c>
      <c t="n" r="C4" s="7">
        <v>4600</v>
      </c>
      <c t="n" r="D4" s="7">
        <v>10600</v>
      </c>
      <c t="n" r="E4" s="7">
        <v>8200</v>
      </c>
    </row>
    <row spans="1:6" r="5">
      <c t="s" r="A5" s="4">
        <v>300</v>
      </c>
      <c t="s" r="D5" s="4">
        <v>301</v>
      </c>
      <c t="s" r="E5" s="4">
        <v>302</v>
      </c>
    </row>
    <row spans="1:6" r="6">
      <c t="s" r="A6" s="3">
        <v>303</v>
      </c>
    </row>
    <row spans="1:6" r="7">
      <c t="s" r="A7" s="4">
        <v>304</v>
      </c>
      <c t="n" r="B7" s="8">
        <v>12.25</v>
      </c>
      <c t="n" r="D7" s="8">
        <v>12.25</v>
      </c>
    </row>
    <row spans="1:6" r="8">
      <c t="s" r="A8" s="4">
        <v>305</v>
      </c>
      <c t="n" r="D8" s="7">
        <v>4600</v>
      </c>
      <c t="n" r="E8" s="7">
        <v>1800</v>
      </c>
    </row>
    <row spans="1:6" r="9">
      <c t="s" r="A9" s="3">
        <v>306</v>
      </c>
    </row>
    <row spans="1:6" r="10">
      <c t="s" r="A10" s="4">
        <v>307</v>
      </c>
      <c t="n" r="B10" s="7">
        <v>48000</v>
      </c>
      <c t="n" r="D10" s="7">
        <v>48000</v>
      </c>
    </row>
    <row spans="1:6" r="11">
      <c t="s" r="A11" s="4">
        <v>308</v>
      </c>
      <c t="s" r="D11" s="4">
        <v>309</v>
      </c>
    </row>
    <row spans="1:6" r="12">
      <c t="s" r="A12" s="4">
        <v>310</v>
      </c>
      <c t="n" r="B12" s="7">
        <v>4500</v>
      </c>
      <c t="n" r="C12" s="7">
        <v>4600</v>
      </c>
      <c t="n" r="D12" s="7">
        <v>10600</v>
      </c>
      <c t="n" r="E12" s="7">
        <v>8200</v>
      </c>
    </row>
    <row spans="1:6" r="13">
      <c t="s" r="A13" s="4">
        <v>267</v>
      </c>
    </row>
    <row spans="1:6" r="14">
      <c t="s" r="A14" s="3">
        <v>311</v>
      </c>
    </row>
    <row spans="1:6" r="15">
      <c t="s" r="A15" s="4">
        <v>312</v>
      </c>
      <c t="s" r="D15" s="4">
        <v>313</v>
      </c>
      <c t="s" r="E15" s="4">
        <v>314</v>
      </c>
    </row>
    <row spans="1:6" r="16">
      <c t="s" r="A16" s="4">
        <v>315</v>
      </c>
      <c t="s" r="D16" s="4">
        <v>316</v>
      </c>
      <c t="s" r="E16" s="4">
        <v>317</v>
      </c>
    </row>
    <row spans="1:6" r="17">
      <c t="s" r="A17" s="4">
        <v>318</v>
      </c>
      <c t="s" r="E17" s="4">
        <v>319</v>
      </c>
    </row>
    <row spans="1:6" r="18">
      <c t="s" r="A18" s="4">
        <v>320</v>
      </c>
      <c t="s" r="D18" s="4">
        <v>321</v>
      </c>
      <c t="s" r="E18" s="4">
        <v>322</v>
      </c>
    </row>
    <row spans="1:6" r="19">
      <c t="s" r="A19" s="4">
        <v>323</v>
      </c>
      <c t="s" r="D19" s="4">
        <v>324</v>
      </c>
      <c t="s" r="E19" s="4">
        <v>325</v>
      </c>
    </row>
    <row spans="1:6" r="20">
      <c t="s" r="A20" s="4">
        <v>326</v>
      </c>
      <c t="n" r="D20" s="8">
        <v>3.17</v>
      </c>
      <c t="n" r="E20" s="8">
        <v>15.81</v>
      </c>
    </row>
    <row spans="1:6" r="21">
      <c t="s" r="A21" s="3">
        <v>327</v>
      </c>
    </row>
    <row spans="1:6" r="22">
      <c t="s" r="A22" s="4">
        <v>328</v>
      </c>
      <c t="n" r="D22" s="6">
        <v>4936594</v>
      </c>
    </row>
    <row spans="1:6" r="23">
      <c t="s" r="A23" s="4">
        <v>329</v>
      </c>
      <c t="n" r="D23" s="6">
        <v>883889</v>
      </c>
    </row>
    <row spans="1:6" r="24">
      <c t="s" r="A24" s="4">
        <v>330</v>
      </c>
      <c t="n" r="D24" s="6">
        <v>-601902</v>
      </c>
    </row>
    <row spans="1:6" r="25">
      <c t="s" r="A25" s="4">
        <v>331</v>
      </c>
      <c t="n" r="D25" s="6">
        <v>-37142</v>
      </c>
    </row>
    <row spans="1:6" r="26">
      <c t="s" r="A26" s="4">
        <v>332</v>
      </c>
      <c t="n" r="B26" s="6">
        <v>5181439</v>
      </c>
      <c t="n" r="D26" s="6">
        <v>5181439</v>
      </c>
      <c t="n" r="F26" s="6">
        <v>4936594</v>
      </c>
    </row>
    <row spans="1:6" r="27">
      <c t="s" r="A27" s="4">
        <v>333</v>
      </c>
      <c t="n" r="B27" s="6">
        <v>3911528</v>
      </c>
      <c t="n" r="D27" s="6">
        <v>3911528</v>
      </c>
    </row>
    <row spans="1:6" r="28">
      <c t="s" r="A28" s="4">
        <v>334</v>
      </c>
      <c t="n" r="B28" s="6">
        <v>5105018</v>
      </c>
      <c t="n" r="D28" s="6">
        <v>5105018</v>
      </c>
    </row>
    <row spans="1:6" r="29">
      <c t="s" r="A29" s="3">
        <v>335</v>
      </c>
    </row>
    <row spans="1:6" r="30">
      <c t="s" r="A30" s="4">
        <v>336</v>
      </c>
      <c t="n" r="D30" s="8">
        <v>4.8</v>
      </c>
    </row>
    <row spans="1:6" r="31">
      <c t="s" r="A31" s="4">
        <v>337</v>
      </c>
      <c t="n" r="D31" s="9">
        <v>5.48</v>
      </c>
    </row>
    <row spans="1:6" r="32">
      <c t="s" r="A32" s="4">
        <v>338</v>
      </c>
      <c t="n" r="D32" s="9">
        <v>0.92</v>
      </c>
    </row>
    <row spans="1:6" r="33">
      <c t="s" r="A33" s="4">
        <v>339</v>
      </c>
      <c t="n" r="D33" s="9">
        <v>11.85</v>
      </c>
    </row>
    <row spans="1:6" r="34">
      <c t="s" r="A34" s="4">
        <v>340</v>
      </c>
      <c t="n" r="B34" s="8">
        <v>5.32</v>
      </c>
      <c t="n" r="D34" s="9">
        <v>5.32</v>
      </c>
      <c t="n" r="F34" s="8">
        <v>4.8</v>
      </c>
    </row>
    <row spans="1:6" r="35">
      <c t="s" r="A35" s="4">
        <v>341</v>
      </c>
      <c t="n" r="B35" s="9">
        <v>3.85</v>
      </c>
      <c t="n" r="D35" s="9">
        <v>3.85</v>
      </c>
    </row>
    <row spans="1:6" r="36">
      <c t="s" r="A36" s="4">
        <v>342</v>
      </c>
      <c t="n" r="B36" s="8">
        <v>5.26</v>
      </c>
      <c t="n" r="D36" s="8">
        <v>5.26</v>
      </c>
    </row>
    <row spans="1:6" r="37">
      <c t="s" r="A37" s="3">
        <v>343</v>
      </c>
    </row>
    <row spans="1:6" r="38">
      <c t="s" r="A38" s="4">
        <v>344</v>
      </c>
      <c t="s" r="D38" s="4">
        <v>345</v>
      </c>
      <c t="s" r="F38" s="4">
        <v>346</v>
      </c>
    </row>
    <row spans="1:6" r="39">
      <c t="s" r="A39" s="4">
        <v>347</v>
      </c>
      <c t="s" r="D39" s="4">
        <v>348</v>
      </c>
    </row>
    <row spans="1:6" r="40">
      <c t="s" r="A40" s="4">
        <v>349</v>
      </c>
      <c t="s" r="D40" s="4">
        <v>257</v>
      </c>
    </row>
    <row spans="1:6" r="41">
      <c t="s" r="A41" s="3">
        <v>350</v>
      </c>
    </row>
    <row spans="1:6" r="42">
      <c t="s" r="A42" s="4">
        <v>344</v>
      </c>
      <c t="n" r="B42" s="7">
        <v>39971</v>
      </c>
      <c t="n" r="D42" s="7">
        <v>39971</v>
      </c>
    </row>
    <row spans="1:6" r="43">
      <c t="s" r="A43" s="4">
        <v>347</v>
      </c>
      <c t="n" r="B43" s="6">
        <v>34049</v>
      </c>
      <c t="n" r="D43" s="6">
        <v>34049</v>
      </c>
    </row>
    <row spans="1:6" r="44">
      <c t="s" r="A44" s="4">
        <v>349</v>
      </c>
      <c t="n" r="B44" s="7">
        <v>39580</v>
      </c>
      <c t="n" r="D44" s="7">
        <v>39580</v>
      </c>
    </row>
    <row spans="1:6" r="45">
      <c t="s" r="A45" s="4">
        <v>351</v>
      </c>
    </row>
    <row spans="1:6" r="46">
      <c t="s" r="A46" s="3">
        <v>311</v>
      </c>
    </row>
    <row spans="1:6" r="47">
      <c t="s" r="A47" s="4">
        <v>318</v>
      </c>
      <c t="s" r="D47" s="4">
        <v>319</v>
      </c>
    </row>
    <row spans="1:6" r="48">
      <c t="s" r="A48" s="4">
        <v>352</v>
      </c>
    </row>
    <row spans="1:6" r="49">
      <c t="s" r="A49" s="3">
        <v>311</v>
      </c>
    </row>
    <row spans="1:6" r="50">
      <c t="s" r="A50" s="4">
        <v>318</v>
      </c>
      <c t="s" r="D50" s="4">
        <v>353</v>
      </c>
    </row>
    <row spans="1:6" r="51">
      <c t="s" r="A51" s="4">
        <v>354</v>
      </c>
    </row>
    <row spans="1:6" r="52">
      <c t="s" r="A52" s="3">
        <v>311</v>
      </c>
    </row>
    <row spans="1:6" r="53">
      <c t="s" r="A53" s="4">
        <v>312</v>
      </c>
      <c t="s" r="D53" s="4">
        <v>355</v>
      </c>
    </row>
    <row spans="1:6" r="54">
      <c t="s" r="A54" s="4">
        <v>318</v>
      </c>
      <c t="s" r="D54" s="4">
        <v>356</v>
      </c>
    </row>
    <row spans="1:6" r="55">
      <c t="s" r="A55" s="4">
        <v>357</v>
      </c>
      <c t="s" r="D55" s="4">
        <v>358</v>
      </c>
    </row>
    <row spans="1:6" r="56">
      <c t="s" r="A56" s="4">
        <v>359</v>
      </c>
      <c t="n" r="D56" s="8">
        <v>2.32</v>
      </c>
    </row>
    <row spans="1:6" r="57">
      <c t="s" r="A57" s="3">
        <v>306</v>
      </c>
    </row>
    <row spans="1:6" r="58">
      <c t="s" r="A58" s="4">
        <v>337</v>
      </c>
      <c t="n" r="D58" s="8">
        <v>2.32</v>
      </c>
    </row>
    <row spans="1:6" r="59">
      <c t="s" r="A59" s="4">
        <v>360</v>
      </c>
    </row>
    <row spans="1:6" r="60">
      <c t="s" r="A60" s="3">
        <v>311</v>
      </c>
    </row>
    <row spans="1:6" r="61">
      <c t="s" r="A61" s="4">
        <v>312</v>
      </c>
      <c t="s" r="D61" s="4">
        <v>361</v>
      </c>
      <c t="s" r="E61" s="4">
        <v>362</v>
      </c>
    </row>
    <row spans="1:6" r="62">
      <c t="s" r="A62" s="4">
        <v>315</v>
      </c>
      <c t="s" r="D62" s="4">
        <v>363</v>
      </c>
      <c t="s" r="E62" s="4">
        <v>364</v>
      </c>
    </row>
    <row spans="1:6" r="63">
      <c t="s" r="A63" s="4">
        <v>320</v>
      </c>
      <c t="s" r="D63" s="4">
        <v>365</v>
      </c>
      <c t="s" r="E63" s="4">
        <v>366</v>
      </c>
    </row>
    <row spans="1:6" r="64">
      <c t="s" r="A64" s="4">
        <v>323</v>
      </c>
      <c t="s" r="D64" s="4">
        <v>367</v>
      </c>
      <c t="s" r="E64" s="4">
        <v>368</v>
      </c>
    </row>
    <row spans="1:6" r="65">
      <c t="s" r="A65" s="4">
        <v>359</v>
      </c>
      <c t="n" r="D65" s="8">
        <v>3.08</v>
      </c>
      <c t="n" r="E65" s="8">
        <v>7.48</v>
      </c>
    </row>
    <row spans="1:6" r="66">
      <c t="s" r="A66" s="3">
        <v>306</v>
      </c>
    </row>
    <row spans="1:6" r="67">
      <c t="s" r="A67" s="4">
        <v>337</v>
      </c>
      <c t="n" r="D67" s="8">
        <v>3.08</v>
      </c>
      <c t="n" r="E67" s="8">
        <v>7.48</v>
      </c>
    </row>
    <row spans="1:6" r="68">
      <c t="s" r="A68" s="4">
        <v>369</v>
      </c>
    </row>
    <row spans="1:6" r="69">
      <c t="s" r="A69" s="3">
        <v>311</v>
      </c>
    </row>
    <row spans="1:6" r="70">
      <c t="s" r="A70" s="4">
        <v>318</v>
      </c>
      <c t="s" r="D70" s="4">
        <v>370</v>
      </c>
      <c t="s" r="E70" s="4">
        <v>370</v>
      </c>
    </row>
    <row spans="1:6" r="71">
      <c t="s" r="A71" s="4">
        <v>371</v>
      </c>
    </row>
    <row spans="1:6" r="72">
      <c t="s" r="A72" s="3">
        <v>311</v>
      </c>
    </row>
    <row spans="1:6" r="73">
      <c t="s" r="A73" s="4">
        <v>318</v>
      </c>
      <c t="s" r="D73" s="4">
        <v>372</v>
      </c>
      <c t="s" r="E73" s="4">
        <v>372</v>
      </c>
    </row>
    <row spans="1:6" r="74">
      <c t="s" r="A74" s="4">
        <v>373</v>
      </c>
    </row>
    <row spans="1:6" r="75">
      <c t="s" r="A75" s="3">
        <v>311</v>
      </c>
    </row>
    <row spans="1:6" r="76">
      <c t="s" r="A76" s="4">
        <v>359</v>
      </c>
      <c t="n" r="D76" s="8">
        <v>4.47</v>
      </c>
    </row>
    <row spans="1:6" r="77">
      <c t="s" r="A77" s="3">
        <v>374</v>
      </c>
    </row>
    <row spans="1:6" r="78">
      <c t="s" r="A78" s="4">
        <v>328</v>
      </c>
      <c t="n" r="D78" s="6">
        <v>3444694</v>
      </c>
    </row>
    <row spans="1:6" r="79">
      <c t="s" r="A79" s="4">
        <v>329</v>
      </c>
      <c t="n" r="D79" s="6">
        <v>3352402</v>
      </c>
    </row>
    <row spans="1:6" r="80">
      <c t="s" r="A80" s="4">
        <v>375</v>
      </c>
      <c t="n" r="D80" s="6">
        <v>-483012</v>
      </c>
    </row>
    <row spans="1:6" r="81">
      <c t="s" r="A81" s="4">
        <v>331</v>
      </c>
      <c t="n" r="D81" s="6">
        <v>-336868</v>
      </c>
    </row>
    <row spans="1:6" r="82">
      <c t="s" r="A82" s="4">
        <v>332</v>
      </c>
      <c t="n" r="B82" s="6">
        <v>5977216</v>
      </c>
      <c t="n" r="D82" s="6">
        <v>5977216</v>
      </c>
      <c t="n" r="F82" s="6">
        <v>3444694</v>
      </c>
    </row>
    <row spans="1:6" r="83">
      <c t="s" r="A83" s="3">
        <v>306</v>
      </c>
    </row>
    <row spans="1:6" r="84">
      <c t="s" r="A84" s="4">
        <v>336</v>
      </c>
      <c t="n" r="D84" s="8">
        <v>14.19</v>
      </c>
    </row>
    <row spans="1:6" r="85">
      <c t="s" r="A85" s="4">
        <v>337</v>
      </c>
      <c t="n" r="D85" s="9">
        <v>4.47</v>
      </c>
    </row>
    <row spans="1:6" r="86">
      <c t="s" r="A86" s="4">
        <v>376</v>
      </c>
      <c t="n" r="D86" s="9">
        <v>16.06</v>
      </c>
    </row>
    <row spans="1:6" r="87">
      <c t="s" r="A87" s="4">
        <v>339</v>
      </c>
      <c t="n" r="D87" s="9">
        <v>11.59</v>
      </c>
    </row>
    <row spans="1:6" r="88">
      <c t="s" r="A88" s="4">
        <v>340</v>
      </c>
      <c t="n" r="B88" s="8">
        <v>8.49</v>
      </c>
      <c t="n" r="D88" s="8">
        <v>8.49</v>
      </c>
      <c t="n" r="F88" s="8">
        <v>14.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377</v>
      </c>
      <c t="s" r="B1" s="2">
        <v>2</v>
      </c>
      <c t="s" r="C1" s="2">
        <v>25</v>
      </c>
      <c t="s" r="D1" s="2">
        <v>77</v>
      </c>
      <c t="s" r="E1" s="2">
        <v>378</v>
      </c>
    </row>
    <row spans="1:5" r="2">
      <c t="s" r="A2" s="3">
        <v>379</v>
      </c>
    </row>
    <row spans="1:5" r="3">
      <c t="s" r="A3" s="4">
        <v>27</v>
      </c>
      <c t="n" r="B3" s="7">
        <v>49010</v>
      </c>
      <c t="n" r="C3" s="7">
        <v>41135</v>
      </c>
      <c t="n" r="D3" s="7">
        <v>33765</v>
      </c>
      <c t="n" r="E3" s="7">
        <v>58131</v>
      </c>
    </row>
    <row spans="1:5" r="4">
      <c t="s" r="A4" s="4">
        <v>28</v>
      </c>
      <c t="n" r="B4" s="6">
        <v>175067</v>
      </c>
      <c t="n" r="C4" s="6">
        <v>265744</v>
      </c>
    </row>
    <row spans="1:5" r="5">
      <c t="s" r="A5" s="4">
        <v>380</v>
      </c>
    </row>
    <row spans="1:5" r="6">
      <c t="s" r="A6" s="3">
        <v>379</v>
      </c>
    </row>
    <row spans="1:5" r="7">
      <c t="s" r="A7" s="4">
        <v>381</v>
      </c>
      <c t="n" r="B7" s="6">
        <v>224077</v>
      </c>
      <c t="n" r="C7" s="6">
        <v>306879</v>
      </c>
    </row>
    <row spans="1:5" r="8">
      <c t="s" r="A8" s="4">
        <v>382</v>
      </c>
    </row>
    <row spans="1:5" r="9">
      <c t="s" r="A9" s="3">
        <v>379</v>
      </c>
    </row>
    <row spans="1:5" r="10">
      <c t="s" r="A10" s="4">
        <v>381</v>
      </c>
      <c t="n" r="B10" s="6">
        <v>49010</v>
      </c>
      <c t="n" r="C10" s="6">
        <v>37435</v>
      </c>
    </row>
    <row spans="1:5" r="11">
      <c t="s" r="A11" s="4">
        <v>383</v>
      </c>
    </row>
    <row spans="1:5" r="12">
      <c t="s" r="A12" s="3">
        <v>379</v>
      </c>
    </row>
    <row spans="1:5" r="13">
      <c t="s" r="A13" s="4">
        <v>381</v>
      </c>
      <c t="n" r="B13" s="6">
        <v>175067</v>
      </c>
      <c t="n" r="C13" s="6">
        <v>269444</v>
      </c>
    </row>
    <row spans="1:5" r="14">
      <c t="s" r="A14" s="4">
        <v>51</v>
      </c>
      <c t="n" r="B14" s="6">
        <v>4700</v>
      </c>
      <c t="n" r="C14" s="6">
        <v>4800</v>
      </c>
    </row>
    <row spans="1:5" r="15">
      <c t="s" r="A15" s="4">
        <v>384</v>
      </c>
    </row>
    <row spans="1:5" r="16">
      <c t="s" r="A16" s="3">
        <v>379</v>
      </c>
    </row>
    <row spans="1:5" r="17">
      <c t="s" r="A17" s="4">
        <v>27</v>
      </c>
      <c t="n" r="B17" s="6">
        <v>49010</v>
      </c>
      <c t="n" r="C17" s="6">
        <v>37435</v>
      </c>
    </row>
    <row spans="1:5" r="18">
      <c t="s" r="A18" s="4">
        <v>385</v>
      </c>
    </row>
    <row spans="1:5" r="19">
      <c t="s" r="A19" s="3">
        <v>379</v>
      </c>
    </row>
    <row spans="1:5" r="20">
      <c t="s" r="A20" s="4">
        <v>27</v>
      </c>
      <c t="n" r="B20" s="6">
        <v>49010</v>
      </c>
      <c t="n" r="C20" s="6">
        <v>37435</v>
      </c>
    </row>
    <row spans="1:5" r="21">
      <c t="s" r="A21" s="4">
        <v>386</v>
      </c>
    </row>
    <row spans="1:5" r="22">
      <c t="s" r="A22" s="3">
        <v>379</v>
      </c>
    </row>
    <row spans="1:5" r="23">
      <c t="s" r="A23" s="4">
        <v>28</v>
      </c>
      <c t="n" r="B23" s="6">
        <v>115959</v>
      </c>
      <c t="n" r="C23" s="6">
        <v>179211</v>
      </c>
    </row>
    <row spans="1:5" r="24">
      <c t="s" r="A24" s="4">
        <v>387</v>
      </c>
    </row>
    <row spans="1:5" r="25">
      <c t="s" r="A25" s="3">
        <v>379</v>
      </c>
    </row>
    <row spans="1:5" r="26">
      <c t="s" r="A26" s="4">
        <v>28</v>
      </c>
      <c t="n" r="B26" s="6">
        <v>115959</v>
      </c>
      <c t="n" r="C26" s="6">
        <v>179211</v>
      </c>
    </row>
    <row spans="1:5" r="27">
      <c t="s" r="A27" s="4">
        <v>388</v>
      </c>
    </row>
    <row spans="1:5" r="28">
      <c t="s" r="A28" s="3">
        <v>379</v>
      </c>
    </row>
    <row spans="1:5" r="29">
      <c t="s" r="A29" s="4">
        <v>28</v>
      </c>
      <c t="n" r="B29" s="6">
        <v>4570</v>
      </c>
      <c t="n" r="C29" s="6">
        <v>7039</v>
      </c>
    </row>
    <row spans="1:5" r="30">
      <c t="s" r="A30" s="4">
        <v>389</v>
      </c>
    </row>
    <row spans="1:5" r="31">
      <c t="s" r="A31" s="3">
        <v>379</v>
      </c>
    </row>
    <row spans="1:5" r="32">
      <c t="s" r="A32" s="4">
        <v>28</v>
      </c>
      <c t="n" r="B32" s="6">
        <v>4570</v>
      </c>
      <c t="n" r="C32" s="6">
        <v>7039</v>
      </c>
    </row>
    <row spans="1:5" r="33">
      <c t="s" r="A33" s="4">
        <v>390</v>
      </c>
    </row>
    <row spans="1:5" r="34">
      <c t="s" r="A34" s="3">
        <v>379</v>
      </c>
    </row>
    <row spans="1:5" r="35">
      <c t="s" r="A35" s="4">
        <v>28</v>
      </c>
      <c t="n" r="B35" s="6">
        <v>48411</v>
      </c>
      <c t="n" r="C35" s="6">
        <v>77495</v>
      </c>
    </row>
    <row spans="1:5" r="36">
      <c t="s" r="A36" s="4">
        <v>391</v>
      </c>
    </row>
    <row spans="1:5" r="37">
      <c t="s" r="A37" s="3">
        <v>379</v>
      </c>
    </row>
    <row spans="1:5" r="38">
      <c t="s" r="A38" s="4">
        <v>28</v>
      </c>
      <c t="n" r="B38" s="6">
        <v>48411</v>
      </c>
      <c t="n" r="C38" s="6">
        <v>77495</v>
      </c>
    </row>
    <row spans="1:5" r="39">
      <c t="s" r="A39" s="4">
        <v>392</v>
      </c>
    </row>
    <row spans="1:5" r="40">
      <c t="s" r="A40" s="3">
        <v>379</v>
      </c>
    </row>
    <row spans="1:5" r="41">
      <c t="s" r="A41" s="4">
        <v>27</v>
      </c>
      <c t="n" r="C41" s="6">
        <v>3700</v>
      </c>
    </row>
    <row spans="1:5" r="42">
      <c t="s" r="A42" s="4">
        <v>28</v>
      </c>
      <c t="n" r="B42" s="6">
        <v>2626</v>
      </c>
    </row>
    <row spans="1:5" r="43">
      <c t="s" r="A43" s="4">
        <v>393</v>
      </c>
    </row>
    <row spans="1:5" r="44">
      <c t="s" r="A44" s="3">
        <v>379</v>
      </c>
    </row>
    <row spans="1:5" r="45">
      <c t="s" r="A45" s="4">
        <v>27</v>
      </c>
      <c t="n" r="C45" s="6">
        <v>3700</v>
      </c>
    </row>
    <row spans="1:5" r="46">
      <c t="s" r="A46" s="4">
        <v>28</v>
      </c>
      <c t="n" r="B46" s="6">
        <v>2626</v>
      </c>
    </row>
    <row spans="1:5" r="47">
      <c t="s" r="A47" s="4">
        <v>394</v>
      </c>
    </row>
    <row spans="1:5" r="48">
      <c t="s" r="A48" s="3">
        <v>379</v>
      </c>
    </row>
    <row spans="1:5" r="49">
      <c t="s" r="A49" s="4">
        <v>28</v>
      </c>
      <c t="n" r="B49" s="6">
        <v>3501</v>
      </c>
      <c t="n" r="C49" s="6">
        <v>1999</v>
      </c>
    </row>
    <row spans="1:5" r="50">
      <c t="s" r="A50" s="4">
        <v>395</v>
      </c>
    </row>
    <row spans="1:5" r="51">
      <c t="s" r="A51" s="3">
        <v>379</v>
      </c>
    </row>
    <row spans="1:5" r="52">
      <c t="s" r="A52" s="4">
        <v>28</v>
      </c>
      <c t="n" r="B52" s="7">
        <v>3501</v>
      </c>
      <c t="n" r="C52" s="7">
        <v>19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t="s" r="A1" s="1">
        <v>396</v>
      </c>
      <c t="s" r="B1" s="2">
        <v>397</v>
      </c>
    </row>
    <row spans="1:2" r="2">
      <c t="s" r="A2" s="3">
        <v>398</v>
      </c>
    </row>
    <row spans="1:2" r="3">
      <c t="s" r="A3" s="4">
        <v>399</v>
      </c>
      <c t="n" r="B3" s="7">
        <v>50946</v>
      </c>
    </row>
    <row spans="1:2" r="4">
      <c t="s" r="A4" s="4">
        <v>400</v>
      </c>
      <c t="n" r="B4" s="6">
        <v>421</v>
      </c>
    </row>
    <row spans="1:2" r="5">
      <c t="s" r="A5" s="4">
        <v>401</v>
      </c>
      <c t="n" r="B5" s="6">
        <v>51367</v>
      </c>
    </row>
    <row spans="1:2" r="6">
      <c t="s" r="A6" s="3">
        <v>402</v>
      </c>
    </row>
    <row spans="1:2" r="7">
      <c t="s" r="A7" s="4">
        <v>403</v>
      </c>
      <c t="n" r="B7" s="6">
        <v>-19</v>
      </c>
    </row>
    <row spans="1:2" r="8">
      <c t="s" r="A8" s="4">
        <v>404</v>
      </c>
      <c t="n" r="B8" s="6">
        <v>-1</v>
      </c>
    </row>
    <row spans="1:2" r="9">
      <c t="s" r="A9" s="4">
        <v>405</v>
      </c>
      <c t="n" r="B9" s="6">
        <v>-20</v>
      </c>
    </row>
    <row spans="1:2" r="10">
      <c t="s" r="A10" s="3">
        <v>406</v>
      </c>
    </row>
    <row spans="1:2" r="11">
      <c t="s" r="A11" s="4">
        <v>407</v>
      </c>
      <c t="n" r="B11" s="6">
        <v>112851</v>
      </c>
    </row>
    <row spans="1:2" r="12">
      <c t="s" r="A12" s="4">
        <v>408</v>
      </c>
      <c t="n" r="B12" s="6">
        <v>62105</v>
      </c>
    </row>
    <row spans="1:2" r="13">
      <c t="s" r="A13" s="3">
        <v>409</v>
      </c>
    </row>
    <row spans="1:2" r="14">
      <c t="s" r="A14" s="4">
        <v>407</v>
      </c>
      <c t="n" r="B14" s="6">
        <v>112919</v>
      </c>
    </row>
    <row spans="1:2" r="15">
      <c t="s" r="A15" s="4">
        <v>408</v>
      </c>
      <c t="n" r="B15" s="6">
        <v>62148</v>
      </c>
    </row>
    <row spans="1:2" r="16">
      <c t="s" r="A16" s="4">
        <v>228</v>
      </c>
    </row>
    <row spans="1:2" r="17">
      <c t="s" r="A17" s="3">
        <v>398</v>
      </c>
    </row>
    <row spans="1:2" r="18">
      <c t="s" r="A18" s="4">
        <v>399</v>
      </c>
      <c t="n" r="B18" s="6">
        <v>19463</v>
      </c>
    </row>
    <row spans="1:2" r="19">
      <c t="s" r="A19" s="4">
        <v>400</v>
      </c>
      <c t="n" r="B19" s="6">
        <v>421</v>
      </c>
    </row>
    <row spans="1:2" r="20">
      <c t="s" r="A20" s="4">
        <v>401</v>
      </c>
      <c t="n" r="B20" s="6">
        <v>19884</v>
      </c>
    </row>
    <row spans="1:2" r="21">
      <c t="s" r="A21" s="3">
        <v>402</v>
      </c>
    </row>
    <row spans="1:2" r="22">
      <c t="s" r="A22" s="4">
        <v>403</v>
      </c>
      <c t="n" r="B22" s="6">
        <v>-9</v>
      </c>
    </row>
    <row spans="1:2" r="23">
      <c t="s" r="A23" s="4">
        <v>404</v>
      </c>
      <c t="n" r="B23" s="6">
        <v>-1</v>
      </c>
    </row>
    <row spans="1:2" r="24">
      <c t="s" r="A24" s="4">
        <v>405</v>
      </c>
      <c t="n" r="B24" s="6">
        <v>-10</v>
      </c>
    </row>
    <row spans="1:2" r="25">
      <c t="s" r="A25" s="3">
        <v>406</v>
      </c>
    </row>
    <row spans="1:2" r="26">
      <c t="s" r="A26" s="4">
        <v>407</v>
      </c>
      <c t="n" r="B26" s="6">
        <v>105164</v>
      </c>
    </row>
    <row spans="1:2" r="27">
      <c t="s" r="A27" s="4">
        <v>408</v>
      </c>
      <c t="n" r="B27" s="6">
        <v>10715</v>
      </c>
    </row>
    <row spans="1:2" r="28">
      <c t="s" r="A28" s="3">
        <v>409</v>
      </c>
    </row>
    <row spans="1:2" r="29">
      <c t="s" r="A29" s="4">
        <v>407</v>
      </c>
      <c t="n" r="B29" s="6">
        <v>105224</v>
      </c>
    </row>
    <row spans="1:2" r="30">
      <c t="s" r="A30" s="4">
        <v>408</v>
      </c>
      <c t="n" r="B30" s="6">
        <v>10735</v>
      </c>
    </row>
    <row spans="1:2" r="31">
      <c t="s" r="A31" s="4">
        <v>229</v>
      </c>
    </row>
    <row spans="1:2" r="32">
      <c t="s" r="A32" s="3">
        <v>398</v>
      </c>
    </row>
    <row spans="1:2" r="33">
      <c t="s" r="A33" s="4">
        <v>399</v>
      </c>
      <c t="n" r="B33" s="6">
        <v>31483</v>
      </c>
    </row>
    <row spans="1:2" r="34">
      <c t="s" r="A34" s="4">
        <v>401</v>
      </c>
      <c t="n" r="B34" s="6">
        <v>31483</v>
      </c>
    </row>
    <row spans="1:2" r="35">
      <c t="s" r="A35" s="3">
        <v>402</v>
      </c>
    </row>
    <row spans="1:2" r="36">
      <c t="s" r="A36" s="4">
        <v>403</v>
      </c>
      <c t="n" r="B36" s="6">
        <v>-10</v>
      </c>
    </row>
    <row spans="1:2" r="37">
      <c t="s" r="A37" s="4">
        <v>405</v>
      </c>
      <c t="n" r="B37" s="6">
        <v>-10</v>
      </c>
    </row>
    <row spans="1:2" r="38">
      <c t="s" r="A38" s="3">
        <v>406</v>
      </c>
    </row>
    <row spans="1:2" r="39">
      <c t="s" r="A39" s="4">
        <v>408</v>
      </c>
      <c t="n" r="B39" s="6">
        <v>48394</v>
      </c>
    </row>
    <row spans="1:2" r="40">
      <c t="s" r="A40" s="3">
        <v>409</v>
      </c>
    </row>
    <row spans="1:2" r="41">
      <c t="s" r="A41" s="4">
        <v>408</v>
      </c>
      <c t="n" r="B41" s="6">
        <v>48411</v>
      </c>
    </row>
    <row spans="1:2" r="42">
      <c t="s" r="A42" s="4">
        <v>230</v>
      </c>
    </row>
    <row spans="1:2" r="43">
      <c t="s" r="A43" s="3">
        <v>406</v>
      </c>
    </row>
    <row spans="1:2" r="44">
      <c t="s" r="A44" s="4">
        <v>407</v>
      </c>
      <c t="n" r="B44" s="6">
        <v>1562</v>
      </c>
    </row>
    <row spans="1:2" r="45">
      <c t="s" r="A45" s="4">
        <v>408</v>
      </c>
      <c t="n" r="B45" s="6">
        <v>2996</v>
      </c>
    </row>
    <row spans="1:2" r="46">
      <c t="s" r="A46" s="3">
        <v>409</v>
      </c>
    </row>
    <row spans="1:2" r="47">
      <c t="s" r="A47" s="4">
        <v>407</v>
      </c>
      <c t="n" r="B47" s="6">
        <v>1568</v>
      </c>
    </row>
    <row spans="1:2" r="48">
      <c t="s" r="A48" s="4">
        <v>408</v>
      </c>
      <c t="n" r="B48" s="6">
        <v>3002</v>
      </c>
    </row>
    <row spans="1:2" r="49">
      <c t="s" r="A49" s="4">
        <v>410</v>
      </c>
    </row>
    <row spans="1:2" r="50">
      <c t="s" r="A50" s="3">
        <v>406</v>
      </c>
    </row>
    <row spans="1:2" r="51">
      <c t="s" r="A51" s="4">
        <v>407</v>
      </c>
      <c t="n" r="B51" s="6">
        <v>2625</v>
      </c>
    </row>
    <row spans="1:2" r="52">
      <c t="s" r="A52" s="3">
        <v>409</v>
      </c>
    </row>
    <row spans="1:2" r="53">
      <c t="s" r="A53" s="4">
        <v>407</v>
      </c>
      <c t="n" r="B53" s="6">
        <v>2626</v>
      </c>
    </row>
    <row spans="1:2" r="54">
      <c t="s" r="A54" s="4">
        <v>231</v>
      </c>
    </row>
    <row spans="1:2" r="55">
      <c t="s" r="A55" s="3">
        <v>406</v>
      </c>
    </row>
    <row spans="1:2" r="56">
      <c t="s" r="A56" s="4">
        <v>407</v>
      </c>
      <c t="n" r="B56" s="6">
        <v>3500</v>
      </c>
    </row>
    <row spans="1:2" r="57">
      <c t="s" r="A57" s="3">
        <v>409</v>
      </c>
    </row>
    <row spans="1:2" r="58">
      <c t="s" r="A58" s="4">
        <v>407</v>
      </c>
      <c t="n" r="B58" s="7">
        <v>35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5</v>
      </c>
      <c t="s" r="B1" s="2">
        <v>2</v>
      </c>
      <c t="s" r="C1" s="2">
        <v>25</v>
      </c>
    </row>
    <row spans="1:3" r="2">
      <c t="s" r="A2" s="3">
        <v>66</v>
      </c>
    </row>
    <row spans="1:3" r="3">
      <c t="s" r="A3" s="4">
        <v>67</v>
      </c>
      <c t="n" r="B3" s="8">
        <v>0.01</v>
      </c>
      <c t="n" r="C3" s="8">
        <v>0.01</v>
      </c>
    </row>
    <row spans="1:3" r="4">
      <c t="s" r="A4" s="4">
        <v>68</v>
      </c>
      <c t="n" r="B4" s="6">
        <v>5000000</v>
      </c>
      <c t="n" r="C4" s="6">
        <v>5000000</v>
      </c>
    </row>
    <row spans="1:3" r="5">
      <c t="s" r="A5" s="4">
        <v>69</v>
      </c>
      <c t="n" r="B5" s="6">
        <v>0</v>
      </c>
      <c t="n" r="C5" s="6">
        <v>0</v>
      </c>
    </row>
    <row spans="1:3" r="6">
      <c t="s" r="A6" s="4">
        <v>70</v>
      </c>
      <c t="n" r="B6" s="6">
        <v>0</v>
      </c>
      <c t="n" r="C6" s="6">
        <v>0</v>
      </c>
    </row>
    <row spans="1:3" r="7">
      <c t="s" r="A7" s="4">
        <v>71</v>
      </c>
      <c t="n" r="B7" s="8">
        <v>0.01</v>
      </c>
      <c t="n" r="C7" s="8">
        <v>0.01</v>
      </c>
    </row>
    <row spans="1:3" r="8">
      <c t="s" r="A8" s="4">
        <v>72</v>
      </c>
      <c t="n" r="B8" s="6">
        <v>200000000</v>
      </c>
      <c t="n" r="C8" s="6">
        <v>200000000</v>
      </c>
    </row>
    <row spans="1:3" r="9">
      <c t="s" r="A9" s="4">
        <v>73</v>
      </c>
      <c t="n" r="B9" s="6">
        <v>98269014</v>
      </c>
      <c t="n" r="C9" s="6">
        <v>96674786</v>
      </c>
    </row>
    <row spans="1:3" r="10">
      <c t="s" r="A10" s="4">
        <v>74</v>
      </c>
      <c t="n" r="B10" s="6">
        <v>98269014</v>
      </c>
      <c t="n" r="C10" s="6">
        <v>966747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411</v>
      </c>
      <c t="s" r="B1" s="2">
        <v>76</v>
      </c>
      <c t="s" r="D1" s="2">
        <v>1</v>
      </c>
    </row>
    <row spans="1:4" r="2">
      <c t="s" r="B2" s="2">
        <v>2</v>
      </c>
      <c t="s" r="C2" s="2">
        <v>378</v>
      </c>
      <c t="s" r="D2" s="2">
        <v>2</v>
      </c>
    </row>
    <row spans="1:4" r="3">
      <c t="s" r="A3" s="3">
        <v>412</v>
      </c>
    </row>
    <row spans="1:4" r="4">
      <c t="s" r="A4" s="4">
        <v>413</v>
      </c>
      <c t="n" r="C4" s="10">
        <v>2.4</v>
      </c>
    </row>
    <row spans="1:4" r="5">
      <c t="s" r="A5" s="4">
        <v>414</v>
      </c>
      <c t="s" r="C5" s="4">
        <v>415</v>
      </c>
    </row>
    <row spans="1:4" r="6">
      <c t="s" r="A6" s="4">
        <v>416</v>
      </c>
      <c t="n" r="B6" s="10">
        <v>0.1</v>
      </c>
      <c t="n" r="D6" s="10">
        <v>0.2</v>
      </c>
    </row>
    <row spans="1:4" r="7">
      <c t="s" r="A7" s="4">
        <v>417</v>
      </c>
      <c t="n" r="C7" s="10">
        <v>0.2</v>
      </c>
    </row>
    <row spans="1:4" r="8">
      <c t="s" r="A8" s="4">
        <v>418</v>
      </c>
    </row>
    <row spans="1:4" r="9">
      <c t="s" r="A9" s="3">
        <v>412</v>
      </c>
    </row>
    <row spans="1:4" r="10">
      <c t="s" r="A10" s="4">
        <v>419</v>
      </c>
      <c t="n" r="B10" s="10">
        <v>1.9</v>
      </c>
      <c t="n" r="C10" s="10">
        <v>2.4</v>
      </c>
      <c t="n" r="D10" s="10">
        <v>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20</v>
      </c>
      <c t="s" r="B1" s="2">
        <v>76</v>
      </c>
      <c t="s" r="C1" s="2">
        <v>1</v>
      </c>
    </row>
    <row spans="1:5" r="2">
      <c t="s" r="B2" s="2">
        <v>2</v>
      </c>
      <c t="s" r="C2" s="2">
        <v>2</v>
      </c>
      <c t="s" r="D2" s="2">
        <v>25</v>
      </c>
      <c t="s" r="E2" s="2">
        <v>77</v>
      </c>
    </row>
    <row spans="1:5" r="3">
      <c t="s" r="A3" s="3">
        <v>51</v>
      </c>
    </row>
    <row spans="1:5" r="4">
      <c t="s" r="A4" s="4">
        <v>51</v>
      </c>
      <c t="n" r="B4" s="7">
        <v>4711000</v>
      </c>
      <c t="n" r="C4" s="7">
        <v>4711000</v>
      </c>
      <c t="n" r="D4" s="7">
        <v>4789000</v>
      </c>
    </row>
    <row spans="1:5" r="5">
      <c t="s" r="A5" s="4">
        <v>108</v>
      </c>
      <c t="n" r="C5" s="6">
        <v>26000</v>
      </c>
    </row>
    <row spans="1:5" r="6">
      <c t="s" r="A6" s="4">
        <v>421</v>
      </c>
    </row>
    <row spans="1:5" r="7">
      <c t="s" r="A7" s="3">
        <v>51</v>
      </c>
    </row>
    <row spans="1:5" r="8">
      <c t="s" r="A8" s="4">
        <v>422</v>
      </c>
      <c t="n" r="E8" s="7">
        <v>5100000</v>
      </c>
    </row>
    <row spans="1:5" r="9">
      <c t="s" r="A9" s="4">
        <v>423</v>
      </c>
      <c t="s" r="E9" s="4">
        <v>424</v>
      </c>
    </row>
    <row spans="1:5" r="10">
      <c t="s" r="A10" s="4">
        <v>425</v>
      </c>
      <c t="n" r="E10" s="7">
        <v>31000</v>
      </c>
    </row>
    <row spans="1:5" r="11">
      <c t="s" r="A11" s="4">
        <v>426</v>
      </c>
      <c t="n" r="E11" s="6">
        <v>4400000</v>
      </c>
    </row>
    <row spans="1:5" r="12">
      <c t="s" r="A12" s="4">
        <v>427</v>
      </c>
      <c t="n" r="E12" s="7">
        <v>73000</v>
      </c>
    </row>
    <row spans="1:5" r="13">
      <c t="s" r="A13" s="4">
        <v>108</v>
      </c>
      <c t="n" r="B13" s="7">
        <v>5000</v>
      </c>
      <c t="n" r="C13" s="7">
        <v>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t="s" r="A1" s="1">
        <v>428</v>
      </c>
      <c t="s" r="B1" s="2">
        <v>76</v>
      </c>
      <c t="s" r="D1" s="2">
        <v>1</v>
      </c>
      <c t="s" r="E1" s="2">
        <v>429</v>
      </c>
    </row>
    <row spans="1:5" r="2">
      <c t="s" r="B2" s="2">
        <v>397</v>
      </c>
      <c t="s" r="C2" s="2">
        <v>430</v>
      </c>
      <c t="s" r="D2" s="2">
        <v>397</v>
      </c>
      <c t="s" r="E2" s="2">
        <v>397</v>
      </c>
    </row>
    <row spans="1:5" r="3">
      <c t="s" r="A3" s="3">
        <v>431</v>
      </c>
    </row>
    <row spans="1:5" r="4">
      <c t="s" r="A4" s="4">
        <v>432</v>
      </c>
      <c t="n" r="C4" s="7">
        <v>9000</v>
      </c>
    </row>
    <row spans="1:5" r="5">
      <c t="s" r="A5" s="4">
        <v>433</v>
      </c>
      <c t="n" r="C5" s="7">
        <v>26300</v>
      </c>
    </row>
    <row spans="1:5" r="6">
      <c t="s" r="A6" s="4">
        <v>434</v>
      </c>
      <c t="n" r="C6" s="6">
        <v>758</v>
      </c>
    </row>
    <row spans="1:5" r="7">
      <c t="s" r="A7" s="4">
        <v>435</v>
      </c>
      <c t="s" r="C7" s="4">
        <v>415</v>
      </c>
    </row>
    <row spans="1:5" r="8">
      <c t="s" r="A8" s="4">
        <v>436</v>
      </c>
      <c t="n" r="E8" s="7">
        <v>3300</v>
      </c>
    </row>
    <row spans="1:5" r="9">
      <c t="s" r="A9" s="4">
        <v>437</v>
      </c>
      <c t="n" r="E9" s="6">
        <v>200</v>
      </c>
    </row>
    <row spans="1:5" r="10">
      <c t="s" r="A10" s="4">
        <v>438</v>
      </c>
      <c t="n" r="B10" s="7">
        <v>3100</v>
      </c>
      <c t="n" r="D10" s="7">
        <v>3100</v>
      </c>
      <c t="n" r="E10" s="6">
        <v>3100</v>
      </c>
    </row>
    <row spans="1:5" r="11">
      <c t="s" r="A11" s="4">
        <v>439</v>
      </c>
      <c t="n" r="B11" s="6">
        <v>152</v>
      </c>
      <c t="n" r="D11" s="6">
        <v>274</v>
      </c>
    </row>
    <row spans="1:5" r="12">
      <c t="s" r="A12" s="4">
        <v>31</v>
      </c>
    </row>
    <row spans="1:5" r="13">
      <c t="s" r="A13" s="3">
        <v>431</v>
      </c>
    </row>
    <row spans="1:5" r="14">
      <c t="s" r="A14" s="4">
        <v>438</v>
      </c>
      <c t="n" r="B14" s="6">
        <v>900</v>
      </c>
      <c t="n" r="D14" s="6">
        <v>900</v>
      </c>
      <c t="n" r="E14" s="6">
        <v>900</v>
      </c>
    </row>
    <row spans="1:5" r="15">
      <c t="s" r="A15" s="4">
        <v>43</v>
      </c>
    </row>
    <row spans="1:5" r="16">
      <c t="s" r="A16" s="3">
        <v>431</v>
      </c>
    </row>
    <row spans="1:5" r="17">
      <c t="s" r="A17" s="4">
        <v>438</v>
      </c>
      <c t="n" r="B17" s="6">
        <v>2200</v>
      </c>
      <c t="n" r="D17" s="6">
        <v>2200</v>
      </c>
      <c t="n" r="E17" s="6">
        <v>2200</v>
      </c>
    </row>
    <row spans="1:5" r="18">
      <c t="s" r="A18" s="4">
        <v>440</v>
      </c>
    </row>
    <row spans="1:5" r="19">
      <c t="s" r="A19" s="3">
        <v>431</v>
      </c>
    </row>
    <row spans="1:5" r="20">
      <c t="s" r="A20" s="4">
        <v>441</v>
      </c>
      <c t="n" r="B20" s="6">
        <v>700</v>
      </c>
      <c t="n" r="D20" s="6">
        <v>700</v>
      </c>
      <c t="n" r="E20" s="6">
        <v>700</v>
      </c>
    </row>
    <row spans="1:5" r="21">
      <c t="s" r="A21" s="4">
        <v>52</v>
      </c>
    </row>
    <row spans="1:5" r="22">
      <c t="s" r="A22" s="3">
        <v>431</v>
      </c>
    </row>
    <row spans="1:5" r="23">
      <c t="s" r="A23" s="4">
        <v>441</v>
      </c>
      <c t="n" r="B23" s="7">
        <v>2200</v>
      </c>
      <c t="n" r="D23" s="7">
        <v>2200</v>
      </c>
      <c t="n" r="E23" s="7">
        <v>2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21185</v>
      </c>
      <c t="n" r="C4" s="7">
        <v>8119</v>
      </c>
      <c t="n" r="D4" s="7">
        <v>36020</v>
      </c>
      <c t="n" r="E4" s="7">
        <v>12385</v>
      </c>
    </row>
    <row spans="1:5" r="5">
      <c t="s" r="A5" s="4">
        <v>80</v>
      </c>
      <c t="n" r="B5" s="6">
        <v>10097</v>
      </c>
      <c t="n" r="C5" s="6">
        <v>5094</v>
      </c>
      <c t="n" r="D5" s="6">
        <v>19156</v>
      </c>
      <c t="n" r="E5" s="6">
        <v>9306</v>
      </c>
    </row>
    <row spans="1:5" r="6">
      <c t="s" r="A6" s="4">
        <v>81</v>
      </c>
      <c t="n" r="B6" s="6">
        <v>11088</v>
      </c>
      <c t="n" r="C6" s="6">
        <v>3025</v>
      </c>
      <c t="n" r="D6" s="6">
        <v>16864</v>
      </c>
      <c t="n" r="E6" s="6">
        <v>3079</v>
      </c>
    </row>
    <row spans="1:5" r="7">
      <c t="s" r="A7" s="3">
        <v>82</v>
      </c>
    </row>
    <row spans="1:5" r="8">
      <c t="s" r="A8" s="4">
        <v>83</v>
      </c>
      <c t="n" r="B8" s="6">
        <v>8640</v>
      </c>
      <c t="n" r="C8" s="6">
        <v>8115</v>
      </c>
      <c t="n" r="D8" s="6">
        <v>18766</v>
      </c>
      <c t="n" r="E8" s="6">
        <v>14686</v>
      </c>
    </row>
    <row spans="1:5" r="9">
      <c t="s" r="A9" s="4">
        <v>84</v>
      </c>
      <c t="n" r="B9" s="6">
        <v>17284</v>
      </c>
      <c t="n" r="C9" s="6">
        <v>13683</v>
      </c>
      <c t="n" r="D9" s="6">
        <v>35108</v>
      </c>
      <c t="n" r="E9" s="6">
        <v>26654</v>
      </c>
    </row>
    <row spans="1:5" r="10">
      <c t="s" r="A10" s="4">
        <v>85</v>
      </c>
      <c t="n" r="B10" s="6">
        <v>30301</v>
      </c>
      <c t="n" r="C10" s="6">
        <v>20593</v>
      </c>
      <c t="n" r="D10" s="6">
        <v>56012</v>
      </c>
      <c t="n" r="E10" s="6">
        <v>37117</v>
      </c>
    </row>
    <row spans="1:5" r="11">
      <c t="s" r="A11" s="4">
        <v>86</v>
      </c>
      <c t="n" r="B11" s="6">
        <v>56225</v>
      </c>
      <c t="n" r="C11" s="6">
        <v>42391</v>
      </c>
      <c t="n" r="D11" s="6">
        <v>109886</v>
      </c>
      <c t="n" r="E11" s="6">
        <v>78457</v>
      </c>
    </row>
    <row spans="1:5" r="12">
      <c t="s" r="A12" s="4">
        <v>87</v>
      </c>
      <c t="n" r="B12" s="6">
        <v>-45137</v>
      </c>
      <c t="n" r="C12" s="6">
        <v>-39366</v>
      </c>
      <c t="n" r="D12" s="6">
        <v>-93022</v>
      </c>
      <c t="n" r="E12" s="6">
        <v>-75378</v>
      </c>
    </row>
    <row spans="1:5" r="13">
      <c t="s" r="A13" s="3">
        <v>88</v>
      </c>
    </row>
    <row spans="1:5" r="14">
      <c t="s" r="A14" s="4">
        <v>89</v>
      </c>
      <c t="n" r="B14" s="6">
        <v>425</v>
      </c>
      <c t="n" r="C14" s="6">
        <v>193</v>
      </c>
      <c t="n" r="D14" s="6">
        <v>891</v>
      </c>
      <c t="n" r="E14" s="6">
        <v>415</v>
      </c>
    </row>
    <row spans="1:5" r="15">
      <c t="s" r="A15" s="4">
        <v>90</v>
      </c>
      <c t="n" r="B15" s="6">
        <v>-53</v>
      </c>
      <c t="n" r="C15" s="6">
        <v>107</v>
      </c>
      <c t="n" r="D15" s="6">
        <v>-107</v>
      </c>
      <c t="n" r="E15" s="6">
        <v>96</v>
      </c>
    </row>
    <row spans="1:5" r="16">
      <c t="s" r="A16" s="4">
        <v>91</v>
      </c>
      <c t="n" r="B16" s="6">
        <v>372</v>
      </c>
      <c t="n" r="C16" s="6">
        <v>300</v>
      </c>
      <c t="n" r="D16" s="6">
        <v>784</v>
      </c>
      <c t="n" r="E16" s="6">
        <v>511</v>
      </c>
    </row>
    <row spans="1:5" r="17">
      <c t="s" r="A17" s="4">
        <v>92</v>
      </c>
      <c t="n" r="B17" s="7">
        <v>-44765</v>
      </c>
      <c t="n" r="C17" s="7">
        <v>-39066</v>
      </c>
      <c t="n" r="D17" s="7">
        <v>-92238</v>
      </c>
      <c t="n" r="E17" s="7">
        <v>-74867</v>
      </c>
    </row>
    <row spans="1:5" r="18">
      <c t="s" r="A18" s="4">
        <v>93</v>
      </c>
      <c t="n" r="B18" s="8">
        <v>-0.46</v>
      </c>
      <c t="n" r="C18" s="8">
        <v>-0.44</v>
      </c>
      <c t="n" r="D18" s="8">
        <v>-0.95</v>
      </c>
      <c t="n" r="E18" s="8">
        <v>-0.84</v>
      </c>
    </row>
    <row spans="1:5" r="19">
      <c t="s" r="A19" s="4">
        <v>94</v>
      </c>
      <c t="n" r="B19" s="6">
        <v>97902</v>
      </c>
      <c t="n" r="C19" s="6">
        <v>88919</v>
      </c>
      <c t="n" r="D19" s="6">
        <v>97578</v>
      </c>
      <c t="n" r="E19" s="6">
        <v>88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76</v>
      </c>
      <c t="s" r="D1" s="2">
        <v>1</v>
      </c>
    </row>
    <row spans="1:5" r="2">
      <c t="s" r="B2" s="2">
        <v>2</v>
      </c>
      <c t="s" r="C2" s="2">
        <v>77</v>
      </c>
      <c t="s" r="D2" s="2">
        <v>2</v>
      </c>
      <c t="s" r="E2" s="2">
        <v>77</v>
      </c>
    </row>
    <row spans="1:5" r="3">
      <c t="s" r="A3" s="3">
        <v>96</v>
      </c>
    </row>
    <row spans="1:5" r="4">
      <c t="s" r="A4" s="4">
        <v>92</v>
      </c>
      <c t="n" r="B4" s="7">
        <v>-44765</v>
      </c>
      <c t="n" r="C4" s="7">
        <v>-39066</v>
      </c>
      <c t="n" r="D4" s="7">
        <v>-92238</v>
      </c>
      <c t="n" r="E4" s="7">
        <v>-74867</v>
      </c>
    </row>
    <row spans="1:5" r="5">
      <c t="s" r="A5" s="3">
        <v>97</v>
      </c>
    </row>
    <row spans="1:5" r="6">
      <c t="s" r="A6" s="4">
        <v>98</v>
      </c>
      <c t="n" r="B6" s="6">
        <v>82</v>
      </c>
      <c t="n" r="C6" s="6">
        <v>-59</v>
      </c>
      <c t="n" r="D6" s="6">
        <v>555</v>
      </c>
      <c t="n" r="E6" s="6">
        <v>136</v>
      </c>
    </row>
    <row spans="1:5" r="7">
      <c t="s" r="A7" s="4">
        <v>99</v>
      </c>
      <c t="n" r="B7" s="6">
        <v>-82</v>
      </c>
      <c t="n" r="C7" s="6">
        <v>-22</v>
      </c>
      <c t="n" r="D7" s="6">
        <v>-139</v>
      </c>
      <c t="n" r="E7" s="6">
        <v>-32</v>
      </c>
    </row>
    <row spans="1:5" r="8">
      <c t="s" r="A8" s="4">
        <v>100</v>
      </c>
      <c t="n" r="B8" s="7">
        <v>-44765</v>
      </c>
      <c t="n" r="C8" s="7">
        <v>-39147</v>
      </c>
      <c t="n" r="D8" s="7">
        <v>-91822</v>
      </c>
      <c t="n" r="E8" s="7">
        <v>-747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7</v>
      </c>
    </row>
    <row spans="1:3" r="3">
      <c t="s" r="A3" s="3">
        <v>102</v>
      </c>
    </row>
    <row spans="1:3" r="4">
      <c t="s" r="A4" s="4">
        <v>92</v>
      </c>
      <c t="n" r="B4" s="7">
        <v>-92238</v>
      </c>
      <c t="n" r="C4" s="7">
        <v>-74867</v>
      </c>
    </row>
    <row spans="1:3" r="5">
      <c t="s" r="A5" s="3">
        <v>103</v>
      </c>
    </row>
    <row spans="1:3" r="6">
      <c t="s" r="A6" s="4">
        <v>104</v>
      </c>
      <c t="n" r="B6" s="6">
        <v>5289</v>
      </c>
      <c t="n" r="C6" s="6">
        <v>3377</v>
      </c>
    </row>
    <row spans="1:3" r="7">
      <c t="s" r="A7" s="4">
        <v>105</v>
      </c>
      <c t="n" r="B7" s="6">
        <v>44</v>
      </c>
    </row>
    <row spans="1:3" r="8">
      <c t="s" r="A8" s="4">
        <v>106</v>
      </c>
      <c t="n" r="B8" s="6">
        <v>10607</v>
      </c>
      <c t="n" r="C8" s="6">
        <v>8168</v>
      </c>
    </row>
    <row spans="1:3" r="9">
      <c t="s" r="A9" s="4">
        <v>107</v>
      </c>
      <c t="n" r="B9" s="6">
        <v>-445</v>
      </c>
      <c t="n" r="C9" s="6">
        <v>-241</v>
      </c>
    </row>
    <row spans="1:3" r="10">
      <c t="s" r="A10" s="4">
        <v>108</v>
      </c>
      <c t="n" r="B10" s="6">
        <v>26</v>
      </c>
    </row>
    <row spans="1:3" r="11">
      <c t="s" r="A11" s="4">
        <v>109</v>
      </c>
      <c t="n" r="C11" s="6">
        <v>-1000</v>
      </c>
    </row>
    <row spans="1:3" r="12">
      <c t="s" r="A12" s="4">
        <v>110</v>
      </c>
      <c t="n" r="B12" s="6">
        <v>346</v>
      </c>
      <c t="n" r="C12" s="6">
        <v>702</v>
      </c>
    </row>
    <row spans="1:3" r="13">
      <c t="s" r="A13" s="4">
        <v>111</v>
      </c>
      <c t="n" r="B13" s="6">
        <v>100</v>
      </c>
    </row>
    <row spans="1:3" r="14">
      <c t="s" r="A14" s="3">
        <v>112</v>
      </c>
    </row>
    <row spans="1:3" r="15">
      <c t="s" r="A15" s="4">
        <v>29</v>
      </c>
      <c t="n" r="B15" s="6">
        <v>-2508</v>
      </c>
      <c t="n" r="C15" s="6">
        <v>-775</v>
      </c>
    </row>
    <row spans="1:3" r="16">
      <c t="s" r="A16" s="4">
        <v>30</v>
      </c>
      <c t="n" r="B16" s="6">
        <v>-1727</v>
      </c>
      <c t="n" r="C16" s="6">
        <v>-2258</v>
      </c>
    </row>
    <row spans="1:3" r="17">
      <c t="s" r="A17" s="4">
        <v>31</v>
      </c>
      <c t="n" r="B17" s="6">
        <v>80</v>
      </c>
      <c t="n" r="C17" s="6">
        <v>-291</v>
      </c>
    </row>
    <row spans="1:3" r="18">
      <c t="s" r="A18" s="4">
        <v>46</v>
      </c>
      <c t="n" r="B18" s="6">
        <v>-173</v>
      </c>
      <c t="n" r="C18" s="6">
        <v>-1302</v>
      </c>
    </row>
    <row spans="1:3" r="19">
      <c t="s" r="A19" s="4">
        <v>47</v>
      </c>
      <c t="n" r="B19" s="6">
        <v>2651</v>
      </c>
      <c t="n" r="C19" s="6">
        <v>2212</v>
      </c>
    </row>
    <row spans="1:3" r="20">
      <c t="s" r="A20" s="4">
        <v>113</v>
      </c>
      <c t="n" r="B20" s="6">
        <v>-23</v>
      </c>
      <c t="n" r="C20" s="6">
        <v>-276</v>
      </c>
    </row>
    <row spans="1:3" r="21">
      <c t="s" r="A21" s="4">
        <v>114</v>
      </c>
      <c t="n" r="C21" s="6">
        <v>-106</v>
      </c>
    </row>
    <row spans="1:3" r="22">
      <c t="s" r="A22" s="4">
        <v>115</v>
      </c>
      <c t="n" r="B22" s="6">
        <v>-77971</v>
      </c>
      <c t="n" r="C22" s="6">
        <v>-66657</v>
      </c>
    </row>
    <row spans="1:3" r="23">
      <c t="s" r="A23" s="3">
        <v>116</v>
      </c>
    </row>
    <row spans="1:3" r="24">
      <c t="s" r="A24" s="4">
        <v>117</v>
      </c>
      <c t="n" r="B24" s="6">
        <v>-6118</v>
      </c>
      <c t="n" r="C24" s="6">
        <v>-19318</v>
      </c>
    </row>
    <row spans="1:3" r="25">
      <c t="s" r="A25" s="4">
        <v>118</v>
      </c>
      <c t="n" r="B25" s="6">
        <v>97004</v>
      </c>
      <c t="n" r="C25" s="6">
        <v>66324</v>
      </c>
    </row>
    <row spans="1:3" r="26">
      <c t="s" r="A26" s="4">
        <v>119</v>
      </c>
      <c t="n" r="B26" s="6">
        <v>-6415</v>
      </c>
      <c t="n" r="C26" s="6">
        <v>-9773</v>
      </c>
    </row>
    <row spans="1:3" r="27">
      <c t="s" r="A27" s="4">
        <v>120</v>
      </c>
      <c t="n" r="B27" s="6">
        <v>84471</v>
      </c>
      <c t="n" r="C27" s="6">
        <v>37233</v>
      </c>
    </row>
    <row spans="1:3" r="28">
      <c t="s" r="A28" s="3">
        <v>121</v>
      </c>
    </row>
    <row spans="1:3" r="29">
      <c t="s" r="A29" s="4">
        <v>122</v>
      </c>
      <c t="n" r="B29" s="6">
        <v>549</v>
      </c>
      <c t="n" r="C29" s="6">
        <v>859</v>
      </c>
    </row>
    <row spans="1:3" r="30">
      <c t="s" r="A30" s="4">
        <v>123</v>
      </c>
      <c t="n" r="C30" s="6">
        <v>-183</v>
      </c>
    </row>
    <row spans="1:3" r="31">
      <c t="s" r="A31" s="4">
        <v>124</v>
      </c>
      <c t="n" r="C31" s="6">
        <v>3656</v>
      </c>
    </row>
    <row spans="1:3" r="32">
      <c t="s" r="A32" s="4">
        <v>125</v>
      </c>
      <c t="n" r="B32" s="6">
        <v>-82</v>
      </c>
    </row>
    <row spans="1:3" r="33">
      <c t="s" r="A33" s="4">
        <v>126</v>
      </c>
      <c t="n" r="B33" s="6">
        <v>1047</v>
      </c>
      <c t="n" r="C33" s="6">
        <v>758</v>
      </c>
    </row>
    <row spans="1:3" r="34">
      <c t="s" r="A34" s="4">
        <v>127</v>
      </c>
      <c t="n" r="B34" s="6">
        <v>1514</v>
      </c>
      <c t="n" r="C34" s="6">
        <v>5090</v>
      </c>
    </row>
    <row spans="1:3" r="35">
      <c t="s" r="A35" s="4">
        <v>128</v>
      </c>
      <c t="n" r="B35" s="6">
        <v>-139</v>
      </c>
      <c t="n" r="C35" s="6">
        <v>-32</v>
      </c>
    </row>
    <row spans="1:3" r="36">
      <c t="s" r="A36" s="4">
        <v>129</v>
      </c>
      <c t="n" r="B36" s="6">
        <v>7875</v>
      </c>
      <c t="n" r="C36" s="6">
        <v>-24366</v>
      </c>
    </row>
    <row spans="1:3" r="37">
      <c t="s" r="A37" s="4">
        <v>130</v>
      </c>
      <c t="n" r="B37" s="6">
        <v>41135</v>
      </c>
      <c t="n" r="C37" s="6">
        <v>58131</v>
      </c>
    </row>
    <row spans="1:3" r="38">
      <c t="s" r="A38" s="4">
        <v>131</v>
      </c>
      <c t="n" r="B38" s="6">
        <v>49010</v>
      </c>
      <c t="n" r="C38" s="6">
        <v>33765</v>
      </c>
    </row>
    <row spans="1:3" r="39">
      <c t="s" r="A39" s="3">
        <v>132</v>
      </c>
    </row>
    <row spans="1:3" r="40">
      <c t="s" r="A40" s="4">
        <v>133</v>
      </c>
      <c t="n" r="B40" s="6">
        <v>1055</v>
      </c>
      <c t="n" r="C40" s="6">
        <v>969</v>
      </c>
    </row>
    <row spans="1:3" r="41">
      <c t="s" r="A41" s="4">
        <v>134</v>
      </c>
      <c t="n" r="B41" s="6">
        <v>555</v>
      </c>
      <c t="n" r="C41" s="6">
        <v>136</v>
      </c>
    </row>
    <row spans="1:3" r="42">
      <c t="s" r="A42" s="4">
        <v>135</v>
      </c>
      <c t="n" r="B42" s="6">
        <v>2151</v>
      </c>
      <c t="n" r="C42" s="6">
        <v>835</v>
      </c>
    </row>
    <row spans="1:3" r="43">
      <c t="s" r="A43" s="4">
        <v>136</v>
      </c>
      <c t="n" r="B43" s="7">
        <v>105</v>
      </c>
      <c t="n" r="C43" s="7">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v>
      </c>
      <c t="s" r="C2" s="2">
        <v>77</v>
      </c>
    </row>
    <row spans="1:3" r="3">
      <c t="s" r="A3" s="3">
        <v>138</v>
      </c>
    </row>
    <row spans="1:3" r="4">
      <c t="s" r="A4" s="4">
        <v>139</v>
      </c>
      <c t="n" r="B4" s="6">
        <v>340950</v>
      </c>
      <c t="n" r="C4" s="6">
        <v>218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MAYO LICENSE AGREEMENT</vt:lpstr>
      <vt:lpstr>STOCK-BASED COMPENSATION</vt:lpstr>
      <vt:lpstr>FAIR VALUE MEASUREMENTS</vt:lpstr>
      <vt:lpstr>NEW MARKET TAX CREDIT</vt:lpstr>
      <vt:lpstr>LONG-TERM DEBT</vt:lpstr>
      <vt:lpstr>WISCONSIN ECONOMIC DEVELOPMENT </vt:lpstr>
      <vt:lpstr>RECENT ACCOUNTING PRONOUNCEMENT</vt:lpstr>
      <vt:lpstr>SUMMARY OF SIGNIFICANT ACCOUNTI</vt:lpstr>
      <vt:lpstr>SUMMARY OF SIGNIFICANT ACCOUN17</vt:lpstr>
      <vt:lpstr>STOCK-BASED COMPENSATION (Table</vt:lpstr>
      <vt:lpstr>FAIR VALUE MEASUREMENTS (Tables</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MAYO LICENSE AGREEMENT (Details</vt:lpstr>
      <vt:lpstr>STOCK-BASED COMPENSATION (Detai</vt:lpstr>
      <vt:lpstr>FAIR VALUE - Fair Value Measure</vt:lpstr>
      <vt:lpstr>FAIR VALUE - Unrealized loss po</vt:lpstr>
      <vt:lpstr>NEW MARKET TAX CREDIT (Details)</vt:lpstr>
      <vt:lpstr>LONG-TERM DEBT (Details)</vt:lpstr>
      <vt:lpstr>WISCONSIN ECONOMIC DEVELOPMEN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08:57:11Z</dcterms:created>
  <dcterms:modified xmlns:dcterms="http://purl.org/dc/terms/" xmlns:xsi="http://www.w3.org/2001/XMLSchema-instance" xsi:type="dcterms:W3CDTF">2016-07-26T08:57:11Z</dcterms:modified>
  <dc:title xmlns:dc="http://purl.org/dc/elements/1.1/">Untitled</dc:title>
  <dc:description xmlns:dc="http://purl.org/dc/elements/1.1/"/>
  <dc:subject xmlns:dc="http://purl.org/dc/elements/1.1/"/>
  <cp:keywords/>
  <cp:category/>
</cp:coreProperties>
</file>